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Indebtednes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Income Tax Provision" sheetId="16" state="visible" r:id="rId16"/>
    <sheet xmlns:r="http://schemas.openxmlformats.org/officeDocument/2006/relationships" name="Equity Compensation Plans" sheetId="17" state="visible" r:id="rId17"/>
    <sheet xmlns:r="http://schemas.openxmlformats.org/officeDocument/2006/relationships" name="Comprehensive Loss and Accumula"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Fair Value (Tables)"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Indebtedness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Equity Compensation Plans (Tabl" sheetId="29" state="visible" r:id="rId29"/>
    <sheet xmlns:r="http://schemas.openxmlformats.org/officeDocument/2006/relationships" name="Comprehensive Loss and Accumu_2" sheetId="30" state="visible" r:id="rId30"/>
    <sheet xmlns:r="http://schemas.openxmlformats.org/officeDocument/2006/relationships" name="Description of Business and S_3" sheetId="31" state="visible" r:id="rId31"/>
    <sheet xmlns:r="http://schemas.openxmlformats.org/officeDocument/2006/relationships" name="Fair Value (Financial Assets An" sheetId="32" state="visible" r:id="rId32"/>
    <sheet xmlns:r="http://schemas.openxmlformats.org/officeDocument/2006/relationships" name="Fair Value (Narrative) (Details" sheetId="33" state="visible" r:id="rId33"/>
    <sheet xmlns:r="http://schemas.openxmlformats.org/officeDocument/2006/relationships" name="Inventories (Details)" sheetId="34" state="visible" r:id="rId34"/>
    <sheet xmlns:r="http://schemas.openxmlformats.org/officeDocument/2006/relationships" name="Intangible Assets (Company's In" sheetId="35" state="visible" r:id="rId35"/>
    <sheet xmlns:r="http://schemas.openxmlformats.org/officeDocument/2006/relationships" name="Intangible Assets (Disaggregati" sheetId="36" state="visible" r:id="rId36"/>
    <sheet xmlns:r="http://schemas.openxmlformats.org/officeDocument/2006/relationships" name="Intangible Assets (Future Amort" sheetId="37" state="visible" r:id="rId37"/>
    <sheet xmlns:r="http://schemas.openxmlformats.org/officeDocument/2006/relationships" name="Accrued Liabilities (Details)" sheetId="38" state="visible" r:id="rId38"/>
    <sheet xmlns:r="http://schemas.openxmlformats.org/officeDocument/2006/relationships" name="Indebtedness (Narrative) (Detai" sheetId="39" state="visible" r:id="rId39"/>
    <sheet xmlns:r="http://schemas.openxmlformats.org/officeDocument/2006/relationships" name="Indebtedness (Future Maturities" sheetId="40" state="visible" r:id="rId40"/>
    <sheet xmlns:r="http://schemas.openxmlformats.org/officeDocument/2006/relationships" name="Leases (Narrative) (Details)" sheetId="41" state="visible" r:id="rId41"/>
    <sheet xmlns:r="http://schemas.openxmlformats.org/officeDocument/2006/relationships" name="Leases (Summary Of Weighted Ave" sheetId="42" state="visible" r:id="rId42"/>
    <sheet xmlns:r="http://schemas.openxmlformats.org/officeDocument/2006/relationships" name="Leases (Summary Of Components O" sheetId="43" state="visible" r:id="rId43"/>
    <sheet xmlns:r="http://schemas.openxmlformats.org/officeDocument/2006/relationships" name="Leases (Summary Of Supplemental" sheetId="44" state="visible" r:id="rId44"/>
    <sheet xmlns:r="http://schemas.openxmlformats.org/officeDocument/2006/relationships" name="Leases (Summary Of Supplement_2" sheetId="45" state="visible" r:id="rId45"/>
    <sheet xmlns:r="http://schemas.openxmlformats.org/officeDocument/2006/relationships" name="Leases (Schedule Of Maturities " sheetId="46" state="visible" r:id="rId46"/>
    <sheet xmlns:r="http://schemas.openxmlformats.org/officeDocument/2006/relationships" name="Commitments and Contingencies (" sheetId="47" state="visible" r:id="rId47"/>
    <sheet xmlns:r="http://schemas.openxmlformats.org/officeDocument/2006/relationships" name="Revenue (Revenue By Product Typ" sheetId="48" state="visible" r:id="rId48"/>
    <sheet xmlns:r="http://schemas.openxmlformats.org/officeDocument/2006/relationships" name="Revenue (Revenue By Geographic " sheetId="49" state="visible" r:id="rId49"/>
    <sheet xmlns:r="http://schemas.openxmlformats.org/officeDocument/2006/relationships" name="Income Tax Provision (Narrative" sheetId="50" state="visible" r:id="rId50"/>
    <sheet xmlns:r="http://schemas.openxmlformats.org/officeDocument/2006/relationships" name="Equity Compensation Plans (Narr" sheetId="51" state="visible" r:id="rId51"/>
    <sheet xmlns:r="http://schemas.openxmlformats.org/officeDocument/2006/relationships" name="Equity Compensation Plans (Shar" sheetId="52" state="visible" r:id="rId52"/>
    <sheet xmlns:r="http://schemas.openxmlformats.org/officeDocument/2006/relationships" name="Comprehensive Loss and Accumu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70</t>
        </is>
      </c>
      <c r="C8" s="4" t="inlineStr">
        <is>
          <t xml:space="preserve"> </t>
        </is>
      </c>
    </row>
    <row r="9">
      <c r="A9" s="4" t="inlineStr">
        <is>
          <t>Entity Registrant Name</t>
        </is>
      </c>
      <c r="B9" s="4" t="inlineStr">
        <is>
          <t>Atr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940305</t>
        </is>
      </c>
      <c r="C11" s="4" t="inlineStr">
        <is>
          <t xml:space="preserve"> </t>
        </is>
      </c>
    </row>
    <row r="12">
      <c r="A12" s="4" t="inlineStr">
        <is>
          <t>Entity Address, Address Line One</t>
        </is>
      </c>
      <c r="B12" s="4" t="inlineStr">
        <is>
          <t>7555 Innovation Way</t>
        </is>
      </c>
      <c r="C12" s="4" t="inlineStr">
        <is>
          <t xml:space="preserve"> </t>
        </is>
      </c>
    </row>
    <row r="13">
      <c r="A13" s="4" t="inlineStr">
        <is>
          <t>Entity Address, City or Town</t>
        </is>
      </c>
      <c r="B13" s="4" t="inlineStr">
        <is>
          <t>Ma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40</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55-4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T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04851</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32388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following table provides a summary of the Company’s intangible assets: March 31, 2025 December 31, 2024 Cost Accumulated Cost Accumulated Technology $ 46,470 $ 13,863 $ 46,470 $ 13,103 Patents 30,000 8,250 30,000 6,900 Total $ 76,470 $ 22,113 $ 76,470 $ 20,003 The following table summarizes the allocation of amortization expense of intangible assets: Three Months Ended 2025 2024 Cost of revenues $ 1,350 $ 1,125 Research and development expenses 760 738 Total $ 2,110 $ 1,863 Future amortization expense is projected as follows: 2025 (excluding the three months ended March 31, 2025) $ 6,331 2026 9,535 2027 10,435 2028 6,535 2029 2,935 2030 and thereafter 18,586 Total $ 54,3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Accrued liabilities consist of the following: March 31, December 31, Accrued compensation and employee-related expenses $ 26,880 $ 39,505 Sales returns and allowances 3,141 3,123 Other accrued liabilities 3,184 2,959 Total $ 33,205 $ 45,5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The Company has a credit agreement (Credit Agreement) with JPMorgan Chase Bank, N.A., as administrative agent, and JPMorgan Chase Bank, N.A., as bookrunner and lead arranger (JPMCB), and Silicon Valley Bank, a Division of First-Citizens Bank &amp; Trust Company, as Joint Lead Arrangers and Joint Bookrunners, and the lenders party thereto (Lenders) effective January 5, 2024. The Credit Agreement provides for an asset based revolving credit facility (ABL Facility) in an amount of up to $125,000. Borrowing availability under the ABL Facility is based on the lesser of $125,000 or a borrowing base calculation as defined by the Credit Agreement. The Company may request an increase in the revolving commitment by up to $40,000 (not to exceed a total of $165,000). A portion of the ABL Facility, limited to $5,000, is available for the issuance of letters of credit by JPMCB or other financial institutions. JPMCB in its sole discretion, may create swingline loans by advancing floating rate revolving loans requested. Any such swingline loans will reduce availability under the ABL Facility on a dollar-for-dollar basis. The Credit Agreement has a three-year term, and all outstanding borrowings are due upon maturity of the Credit Agreement on January 5, 2027. Subject to customary exceptions and restrictions, the Company may voluntarily prepay outstanding amounts under the ABL Facility at any time thereafter without premium or penalty. Any voluntary prepayments made will not reduce commitments under the ABL Facility. The Credit Agreement contains mandatory prepayment provisions which require prepayment of amounts outstanding under the ABL Facility upon specified events or Availability shortfall. As of March 31, 2025, the Company had borrowings of $61,865 and had borrowing capacity of $61,885 under the ABL facility. Future maturities of long-term debt are projected as follows: 2025 (excluding the three months ended March 31, 2025) $ — 2026 — 2027 61,865 2028 — 2029 — Total long-term debt, of which $61,865 is noncurrent $ 61,865 The ABL Facility is subject to a facility fee of 0.37% per annum of the daily available revolving commitment and paid on a quarterly basis. Outstanding amounts under the Credit Agreement bear interest at a rate per annum equal to, at the Company's election: (i) an alternate base rate (ABR) plus an applicable margin or (ii) an adjusted term secured overnight financing rate (SOFR) plus an applicable margin. All swingline loans bear interest at a rate per annum equal to the ABR plus the applicable margin under the Credit Agreement. Alternate base rate is equal to the greater of Prime, the NYFRB Rate plus 0.50% or Adjusted Term SOFR Rate plus 1.00%. The applicable margin on borrowings will adjust ranging 1.50% to 1.75% per annum for ABR borrowings and from 2.50% to 2.75% per annum for SOFR term borrowings determined by the average historical excess availability. Participation and fronting fees are accrued and paid on a quarterly basis. As of March 31, 2025, the effective interest rate on the ABL Facility was 6.92%. The ABL Facility is secured by the assets of the Company, consisting of personal, tangible or intangible property, including certain outstanding equity interests of the Company’s direct subsidiaries, subject to limitations specified in the Credit Agreement. The Credit Agreement contains customary representations and warranties, events of default and financial, affirmative and negative covenants for facilities of this type, including but not limited to financial covenants relating to a fixed charge coverage ratio, a minimum liquidity requirement and a minimum excess availability requirement, and restrictions on indebtedness, liens, investments and acquisitions, asset dispositions, specified agreements, restricted payments and prepayment of certain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and finance leases for office, manufacturing and warehouse facilities and automobiles. The Company’s leases have remaining lease terms of less than one year to eleven years. Options to renew or extend leases beyond their initial term have been excluded from measurement of the right-of-use (ROU) assets and lease liabilities as exercise is not reasonably certain. The weighted average remaining lease term and the discount rate for the reporting periods are as follows: March 31, 2025 December 31, 2024 Operating Leases Weighted average remaining lease term (years) 5.8 4.4 Weighted average discount rate 6.9 % 6.9 % Finance Leases Weighted average remaining lease term (years) 5.4 5.7 Weighted average discount rate 7.0 % 7.0 % A letter of credit for $1,250 issued to the lessor of the Company's corporate headquarters building is renewed annually and remains outstanding as of March 31, 2025. The components of lease expense are as follows: Three Months Ended 2025 2024 Operating lease cost $ 466 $ 380 Finance lease cost: Amortization of right-of-use assets 262 255 Interest on lease liabilities 147 157 Total finance lease cost $ 409 $ 412 Short-term lease expense was not significant for the three months ended March 31, 2025 and 2024. Supplemental cash flow information related to leases is as follows: Three Months Ended Three Months Ended Cash paid for amounts included in the measurement of lease liabilities: Operating cash flows for operating leases $ 538 $ 393 Operating cash flows for finance leases 147 158 Financing cash flows for finance leases 287 264 Right-of-use assets and corresponding lease obligations related to new and modified lease agreements: Operating leases 1,558 235 Finance leases — — Supplemental balance sheet information related to leases is as follows: March 31, 2025 December 31, 2024 Operating Leases Operating lease right-of-use assets $ 6,968 $ 5,727 Current lease liabilities $ 1,625 $ 1,619 Finance and operating lease liabilities 5,743 4,579 Total operating lease liabilities $ 7,368 $ 6,198 Finance Leases Property and equipment, at cost $ 14,765 $ 14,765 Accumulated depreciation (9,137) (8,875) Property and equipment, net $ 5,628 $ 5,890 Current lease liabilities $ 1,215 $ 1,186 Finance and operating lease liabilities 6,965 7,281 Total finance lease liabilities $ 8,180 $ 8,467 Future maturities of lease liabilities as of March 31, 2025 are as follows: Operating Leases Finance Leases 2025 (excluding the three months ended March 31, 2025) $ 1,417 $ 1,309 2026 1,699 1,775 2027 1,654 1,808 2028 1,237 1,842 2029 883 1,818 2030 and thereafter 2,193 1,339 Total payments $ 9,083 $ 9,891 Less imputed interest (1,715) (1,711) Total $ 7,368 $ 8,180 </t>
        </is>
      </c>
    </row>
    <row r="5">
      <c r="A5" s="4" t="inlineStr">
        <is>
          <t>Leases</t>
        </is>
      </c>
      <c r="B5" s="4" t="inlineStr">
        <is>
          <t xml:space="preserve">LEASES The Company has operating and finance leases for office, manufacturing and warehouse facilities and automobiles. The Company’s leases have remaining lease terms of less than one year to eleven years. Options to renew or extend leases beyond their initial term have been excluded from measurement of the right-of-use (ROU) assets and lease liabilities as exercise is not reasonably certain. The weighted average remaining lease term and the discount rate for the reporting periods are as follows: March 31, 2025 December 31, 2024 Operating Leases Weighted average remaining lease term (years) 5.8 4.4 Weighted average discount rate 6.9 % 6.9 % Finance Leases Weighted average remaining lease term (years) 5.4 5.7 Weighted average discount rate 7.0 % 7.0 % A letter of credit for $1,250 issued to the lessor of the Company's corporate headquarters building is renewed annually and remains outstanding as of March 31, 2025. The components of lease expense are as follows: Three Months Ended 2025 2024 Operating lease cost $ 466 $ 380 Finance lease cost: Amortization of right-of-use assets 262 255 Interest on lease liabilities 147 157 Total finance lease cost $ 409 $ 412 Short-term lease expense was not significant for the three months ended March 31, 2025 and 2024. Supplemental cash flow information related to leases is as follows: Three Months Ended Three Months Ended Cash paid for amounts included in the measurement of lease liabilities: Operating cash flows for operating leases $ 538 $ 393 Operating cash flows for finance leases 147 158 Financing cash flows for finance leases 287 264 Right-of-use assets and corresponding lease obligations related to new and modified lease agreements: Operating leases 1,558 235 Finance leases — — Supplemental balance sheet information related to leases is as follows: March 31, 2025 December 31, 2024 Operating Leases Operating lease right-of-use assets $ 6,968 $ 5,727 Current lease liabilities $ 1,625 $ 1,619 Finance and operating lease liabilities 5,743 4,579 Total operating lease liabilities $ 7,368 $ 6,198 Finance Leases Property and equipment, at cost $ 14,765 $ 14,765 Accumulated depreciation (9,137) (8,875) Property and equipment, net $ 5,628 $ 5,890 Current lease liabilities $ 1,215 $ 1,186 Finance and operating lease liabilities 6,965 7,281 Total finance lease liabilities $ 8,180 $ 8,467 Future maturities of lease liabilities as of March 31, 2025 are as follows: Operating Leases Finance Leases 2025 (excluding the three months ended March 31, 2025) $ 1,417 $ 1,309 2026 1,699 1,775 2027 1,654 1,808 2028 1,237 1,842 2029 883 1,818 2030 and thereafter 2,193 1,339 Total payments $ 9,083 $ 9,891 Less imputed interest (1,715) (1,711) Total $ 7,368 $ 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operation Agreement. The Company holds an exclusive licensing agreement (Cooperation Agreement) to co-develop and commercialize equipment incorporating pulsed field ablation (PFA) technology. The Cooperation Agreement requires the Company to pay contingent consideration, settled in cash, with a maximum payout of $28,000 if all milestones are achieved successfully through the agreement term ending 2034. The contingent consideration will be expensed when each milestone is paid or becomes payable as a result of achievement. As of March 31, 2025, the milestones were not yet achieved and therefore, there is no financial impact during the period. The agreement also contains provisions requiring future royalty payments on devices incorporating co-developed technology upon commercialization. Purchase Agreements. The Company enters into standard purchase agreements with suppliers in the ordinary course of business, generally with terms that allow cancellation. In 2022, the Company entered into a clinical trial management agreement for the LeAAPS clinical trial. The terms of the agreement require payments upon achievement of various enrollment and project milestones over the estimated ten-year term, yet the agreement may be terminated early for any reason. Furthermore, we incur additional variable costs, including pass through costs from clinical trial sites. Payments made under this agreement were $4,112 and $2,787 for the three months ended March 31, 2025 and 2024. Legal. The Company may, from time to time, become a party to legal proceedings which are subject to many uncertainties. Litigation and administrative proceedings over patent and other intellectual property rights are common in our industry, as are requests for information related to interactions with medical professionals. Accordingly, the financial impact of ultimate resolutions from legal proceedings may not be known for extended periods of time and are not predictable with assurance. A liability is established once management determines a loss is probable and an amount can be reasonably estimated. The Company recognizes income from a favorable resolution of legal proceedings when the associated cash or assets are received. On February 7, 2025, representatives for former securityholders of SentreHEART, Inc. filed a complaint in the Delaware Court of Chancery naming the Company as a defendant. The Company acquired SentreHEART, Inc. pursuant to a merger agreement dated August 11, 2019. The merger agreement provides for contingent consideration to be paid upon achievement of specified PMA and CPT reimbursement milestones by specified dates. The complaint alleges breach of contract and a related claim for breach of the implied covenant of good faith and fair dealing resulting from the Company's alleged failure to use commercially reasonable efforts to obtain premarket approval from FDA for the LARIAT System. The complaint seeks damages in the amount of the original PMA and CPT reimbursement milestones of up to $260,000 plus interest. The Company intends to vigorously defend this claim. A liability has not been recognized related to this matter because any potential loss is not currently probable 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3 Months Ended</t>
        </is>
      </c>
    </row>
    <row r="2">
      <c r="B2" s="2" t="inlineStr">
        <is>
          <t>Mar. 31, 2025</t>
        </is>
      </c>
    </row>
    <row r="3">
      <c r="A3" s="3" t="inlineStr">
        <is>
          <t>Segment Reporting [Abstract]</t>
        </is>
      </c>
      <c r="B3" s="4" t="inlineStr">
        <is>
          <t xml:space="preserve"> </t>
        </is>
      </c>
    </row>
    <row r="4">
      <c r="A4" s="4" t="inlineStr">
        <is>
          <t>Revenue</t>
        </is>
      </c>
      <c r="B4" s="4" t="inlineStr">
        <is>
          <t>REVENUE The Company develops, manufactures and sells devices designed for surgical ablation of cardiac tissue, exclusion of the left atrial appendage, and temporarily blocking pain by ablating peripheral nerves. These devices are marketed to a broad base of medical centers globally. The Company recognizes revenue when control of promised goods is transferred to customers in an amount that reflects the consideration the Company expects to be entitled to in exchange for those goods. United States revenue by product type is as follows: Three Months Ended 2025 2024 Open ablation $ 33,308 $ 29,300 Minimally invasive ablation 8,480 12,318 Pain management 17,270 12,739 Appendage management 42,091 35,892 Total United States $ 101,149 $ 90,249 International revenue by product type is as follows: Three Months Ended 2025 2024 Open ablation $ 8,995 $ 7,902 Minimally invasive ablation 2,013 2,114 Pain management 1,789 937 Appendage management 9,674 7,649 Total International $ 22,471 $ 18,602 Revenue attributed to customer geographic locations is as follows: Three Months Ended 2025 2024 United States $ 101,149 $ 90,249 Europe 14,198 11,348 Asia Pacific 6,784 6,281 Other International 1,489 973 Total International 22,471 18,602 Total Revenue $ 123,620 $ 108,8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5</t>
        </is>
      </c>
    </row>
    <row r="3">
      <c r="A3" s="3" t="inlineStr">
        <is>
          <t>Income Tax Disclosure [Abstract]</t>
        </is>
      </c>
      <c r="B3" s="4" t="inlineStr">
        <is>
          <t xml:space="preserve"> </t>
        </is>
      </c>
    </row>
    <row r="4">
      <c r="A4" s="4" t="inlineStr">
        <is>
          <t>Income Tax Provision</t>
        </is>
      </c>
      <c r="B4" s="4" t="inlineStr">
        <is>
          <t>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the discrete method and is based on financial results through the end of the interim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effective tax rate for the three months ended March 31, 2025 and 2024 was (3.7%) and (1.4%). The Company’s worldwide effective tax rate differs from the US statutory rate of 21% primarily due to valuation allowances. The Company's federal, state, local and foreign tax returns are routinely subject to review by various taxing authorities. The Company has not accrued any interest and penalties related to unrecognized income tax benefits as a result of offsetting net operating losses. However, if required, the Company will recognize interest and penalties within income tax expense and within the related tax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 Plans</t>
        </is>
      </c>
      <c r="B4" s="4" t="inlineStr">
        <is>
          <t xml:space="preserve">EQUITY COMPENSATION PLANS The Company has two share-based incentive plans: the 2023 Stock Incentive Plan (2023 Plan) and the 2018 Employee Stock Purchase Plan (ESPP). Stock Incentive Plan Under the 2023 Plan, the Board of Directors may grant restricted stock awards or restricted stock units (collectively RSAs), nonstatutory stock options, performance share awards, performance share units or stock appreciation rights to Company employees, directors and consultants, and may grant incentive stock options to Company employees. The Compensation Committee of the Board of Directors, as the administrator of the 2023 Plan, has the authority to determine the terms of any awards, including the number of shares subject to each award, the exercisability of the awards and the form of consideration. As of March 31, 2025, 4,087 shares of common stock have been reserved for issuance under the 2023 Plan, and 1,486 shares were available for future grants. The Company issues registered shares of common stock for stock option exercises, restricted stock grants and performance share award payments. Employee Stock Purchase Plan Under the ESPP, shares of the Company’s common stock may be purchased at a discount (15%) to the lesser of the closing price of the Company’s common stock on the first or last trading day of the offering period. The offering period (currently six months) and the offering price are subject to change. Participants may not purchase more than $25 of the Company’s common stock in a calendar year or more than 3 shares during an offering period. As of March 31, 2025, there were 519 shares available for future issuance under the ESPP. Share-Based Compensation Expense Information The following table summarizes the allocation of share-based compensation expense: Three Months Ended 2025 2024 Cost of revenue $ 669 $ 530 Research and development expenses 1,852 1,619 Selling, general and administrative expenses 7,109 7,116 Total $ 9,630 $ 9,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and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omprehensive Loss and Accumulated Other Comprehensive Loss</t>
        </is>
      </c>
      <c r="B4" s="4" t="inlineStr">
        <is>
          <t>COMPREHENSIVE LOSS AND ACCUMULATED OTHER COMPREHENSIVE LOSS In addition to net losses, comprehensive loss includes foreign currency translation adjustments and unrealized gains (losses) on investments. Accumulated other comprehensive loss consisted of the following, net of tax: Three Months Ended 2025 2024 Total accumulated other comprehensive loss at beginning of period $ (1,035) $ (993) Unrealized Gains (Losses) on Investments Balance at beginning of period $ — $ (800) Other comprehensive income before reclassifications — 539 Balance at end of period $ — $ (261) Foreign Currency Translation Adjustment Balance at beginning of period $ (1,035) $ (193) Other comprehensive income (loss) before reclassifications 717 (262) Amounts reclassified to other income 88 19 Balance at end of period $ (230) $ (436) Total accumulated other comprehensive loss at end of period $ (230) $ (6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747</v>
      </c>
      <c r="C4" s="6" t="n">
        <v>-1326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885</v>
      </c>
      <c r="C3" s="6" t="n">
        <v>122721</v>
      </c>
    </row>
    <row r="4">
      <c r="A4" s="4" t="inlineStr">
        <is>
          <t>Accounts receivable, less allowance for credit losses of $550</t>
        </is>
      </c>
      <c r="B4" s="5" t="n">
        <v>63323</v>
      </c>
      <c r="C4" s="5" t="n">
        <v>60339</v>
      </c>
    </row>
    <row r="5">
      <c r="A5" s="4" t="inlineStr">
        <is>
          <t>Inventories</t>
        </is>
      </c>
      <c r="B5" s="5" t="n">
        <v>74911</v>
      </c>
      <c r="C5" s="5" t="n">
        <v>75335</v>
      </c>
    </row>
    <row r="6">
      <c r="A6" s="4" t="inlineStr">
        <is>
          <t>Prepaid and other current assets</t>
        </is>
      </c>
      <c r="B6" s="5" t="n">
        <v>13365</v>
      </c>
      <c r="C6" s="5" t="n">
        <v>9431</v>
      </c>
    </row>
    <row r="7">
      <c r="A7" s="4" t="inlineStr">
        <is>
          <t>Total current assets</t>
        </is>
      </c>
      <c r="B7" s="5" t="n">
        <v>251484</v>
      </c>
      <c r="C7" s="5" t="n">
        <v>267826</v>
      </c>
    </row>
    <row r="8">
      <c r="A8" s="4" t="inlineStr">
        <is>
          <t>Property and equipment, net</t>
        </is>
      </c>
      <c r="B8" s="5" t="n">
        <v>41239</v>
      </c>
      <c r="C8" s="5" t="n">
        <v>41659</v>
      </c>
    </row>
    <row r="9">
      <c r="A9" s="4" t="inlineStr">
        <is>
          <t>Operating lease right-of-use assets</t>
        </is>
      </c>
      <c r="B9" s="5" t="n">
        <v>6968</v>
      </c>
      <c r="C9" s="5" t="n">
        <v>5727</v>
      </c>
    </row>
    <row r="10">
      <c r="A10" s="4" t="inlineStr">
        <is>
          <t>Intangible assets, net</t>
        </is>
      </c>
      <c r="B10" s="5" t="n">
        <v>54357</v>
      </c>
      <c r="C10" s="5" t="n">
        <v>56467</v>
      </c>
    </row>
    <row r="11">
      <c r="A11" s="4" t="inlineStr">
        <is>
          <t>Goodwill</t>
        </is>
      </c>
      <c r="B11" s="5" t="n">
        <v>234781</v>
      </c>
      <c r="C11" s="5" t="n">
        <v>234781</v>
      </c>
    </row>
    <row r="12">
      <c r="A12" s="4" t="inlineStr">
        <is>
          <t>Other noncurrent assets</t>
        </is>
      </c>
      <c r="B12" s="5" t="n">
        <v>2802</v>
      </c>
      <c r="C12" s="5" t="n">
        <v>2868</v>
      </c>
    </row>
    <row r="13">
      <c r="A13" s="4" t="inlineStr">
        <is>
          <t>Total Assets</t>
        </is>
      </c>
      <c r="B13" s="5" t="n">
        <v>591631</v>
      </c>
      <c r="C13" s="5" t="n">
        <v>609328</v>
      </c>
    </row>
    <row r="14">
      <c r="A14" s="3" t="inlineStr">
        <is>
          <t>Current liabilities:</t>
        </is>
      </c>
      <c r="B14" s="4" t="inlineStr">
        <is>
          <t xml:space="preserve"> </t>
        </is>
      </c>
      <c r="C14" s="4" t="inlineStr">
        <is>
          <t xml:space="preserve"> </t>
        </is>
      </c>
    </row>
    <row r="15">
      <c r="A15" s="4" t="inlineStr">
        <is>
          <t>Accounts payable</t>
        </is>
      </c>
      <c r="B15" s="5" t="n">
        <v>25176</v>
      </c>
      <c r="C15" s="5" t="n">
        <v>25032</v>
      </c>
    </row>
    <row r="16">
      <c r="A16" s="4" t="inlineStr">
        <is>
          <t>Accrued liabilities</t>
        </is>
      </c>
      <c r="B16" s="5" t="n">
        <v>33205</v>
      </c>
      <c r="C16" s="5" t="n">
        <v>45587</v>
      </c>
    </row>
    <row r="17">
      <c r="A17" s="4" t="inlineStr">
        <is>
          <t>Current lease liabilities</t>
        </is>
      </c>
      <c r="B17" s="5" t="n">
        <v>2840</v>
      </c>
      <c r="C17" s="5" t="n">
        <v>2805</v>
      </c>
    </row>
    <row r="18">
      <c r="A18" s="4" t="inlineStr">
        <is>
          <t>Total current liabilities</t>
        </is>
      </c>
      <c r="B18" s="5" t="n">
        <v>61221</v>
      </c>
      <c r="C18" s="5" t="n">
        <v>73424</v>
      </c>
    </row>
    <row r="19">
      <c r="A19" s="4" t="inlineStr">
        <is>
          <t>Long-term debt</t>
        </is>
      </c>
      <c r="B19" s="5" t="n">
        <v>61865</v>
      </c>
      <c r="C19" s="5" t="n">
        <v>61865</v>
      </c>
    </row>
    <row r="20">
      <c r="A20" s="4" t="inlineStr">
        <is>
          <t>Finance and operating lease liabilities</t>
        </is>
      </c>
      <c r="B20" s="5" t="n">
        <v>12708</v>
      </c>
      <c r="C20" s="5" t="n">
        <v>11860</v>
      </c>
    </row>
    <row r="21">
      <c r="A21" s="4" t="inlineStr">
        <is>
          <t>Other noncurrent liabilities</t>
        </is>
      </c>
      <c r="B21" s="5" t="n">
        <v>1218</v>
      </c>
      <c r="C21" s="5" t="n">
        <v>1210</v>
      </c>
    </row>
    <row r="22">
      <c r="A22" s="4" t="inlineStr">
        <is>
          <t>Total Liabilities</t>
        </is>
      </c>
      <c r="B22" s="5" t="n">
        <v>137012</v>
      </c>
      <c r="C22" s="5" t="n">
        <v>148359</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90,000 shares authorized and 49,493 and 48,869 issued and outstanding</t>
        </is>
      </c>
      <c r="B25" s="5" t="n">
        <v>49</v>
      </c>
      <c r="C25" s="5" t="n">
        <v>49</v>
      </c>
    </row>
    <row r="26">
      <c r="A26" s="4" t="inlineStr">
        <is>
          <t>Additional paid-in capital</t>
        </is>
      </c>
      <c r="B26" s="5" t="n">
        <v>863302</v>
      </c>
      <c r="C26" s="5" t="n">
        <v>863710</v>
      </c>
    </row>
    <row r="27">
      <c r="A27" s="4" t="inlineStr">
        <is>
          <t>Accumulated other comprehensive loss</t>
        </is>
      </c>
      <c r="B27" s="5" t="n">
        <v>-230</v>
      </c>
      <c r="C27" s="5" t="n">
        <v>-1035</v>
      </c>
    </row>
    <row r="28">
      <c r="A28" s="4" t="inlineStr">
        <is>
          <t>Accumulated deficit</t>
        </is>
      </c>
      <c r="B28" s="5" t="n">
        <v>-408502</v>
      </c>
      <c r="C28" s="5" t="n">
        <v>-401755</v>
      </c>
    </row>
    <row r="29">
      <c r="A29" s="4" t="inlineStr">
        <is>
          <t>Total Stockholders’ Equity</t>
        </is>
      </c>
      <c r="B29" s="5" t="n">
        <v>454619</v>
      </c>
      <c r="C29" s="5" t="n">
        <v>460969</v>
      </c>
    </row>
    <row r="30">
      <c r="A30" s="4" t="inlineStr">
        <is>
          <t>Total Liabilities and Stockholders’ Equity</t>
        </is>
      </c>
      <c r="B30" s="6" t="n">
        <v>591631</v>
      </c>
      <c r="C30" s="6" t="n">
        <v>609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ief Legal Offic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Karl Dahlquist, our Chief Legal Officer, adopted a trading plan intended to satisfy the affirmative defense conditions of Rule 10b5-1(c). Mr. Dahlquist's plan covers the sale of up to 24,271 shares of our common stock between June 10, 2025 and June 30, 2026. Transactions under the plan were based upon pre-established dates and stock price thresholds.</t>
        </is>
      </c>
    </row>
    <row r="10">
      <c r="A10" s="4" t="inlineStr">
        <is>
          <t>Name</t>
        </is>
      </c>
      <c r="B10" s="4" t="inlineStr">
        <is>
          <t>Karl Dahlquist</t>
        </is>
      </c>
    </row>
    <row r="11">
      <c r="A11" s="4" t="inlineStr">
        <is>
          <t>Title</t>
        </is>
      </c>
      <c r="B11" s="4" t="inlineStr">
        <is>
          <t>Chief Legal Officer</t>
        </is>
      </c>
    </row>
    <row r="12">
      <c r="A12" s="4" t="inlineStr">
        <is>
          <t>Rule 10b5-1 Arrangement Adopted</t>
        </is>
      </c>
      <c r="B12" s="4" t="inlineStr">
        <is>
          <t>true</t>
        </is>
      </c>
    </row>
    <row r="13">
      <c r="A13" s="4" t="inlineStr">
        <is>
          <t>Adoption Date</t>
        </is>
      </c>
      <c r="B13" s="4" t="inlineStr">
        <is>
          <t>March 11, 2025</t>
        </is>
      </c>
    </row>
    <row r="14">
      <c r="A14" s="4" t="inlineStr">
        <is>
          <t>Aggregate Available</t>
        </is>
      </c>
      <c r="B14" s="5" t="n">
        <v>24271</v>
      </c>
    </row>
    <row r="15">
      <c r="A15" s="4" t="inlineStr">
        <is>
          <t>Karl Dahlquist [Member]</t>
        </is>
      </c>
      <c r="B15" s="4" t="inlineStr">
        <is>
          <t xml:space="preserve"> </t>
        </is>
      </c>
    </row>
    <row r="16">
      <c r="A16" s="3" t="inlineStr">
        <is>
          <t>Trading Arrangements, by Individual</t>
        </is>
      </c>
      <c r="B16" s="4" t="inlineStr">
        <is>
          <t xml:space="preserve"> </t>
        </is>
      </c>
    </row>
    <row r="17">
      <c r="A17" s="4" t="inlineStr">
        <is>
          <t>Arrangement Duration</t>
        </is>
      </c>
      <c r="B17" s="4" t="inlineStr">
        <is>
          <t>385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Actual results could differ from those estimates.</t>
        </is>
      </c>
    </row>
    <row r="6">
      <c r="A6" s="4" t="inlineStr">
        <is>
          <t>Segments</t>
        </is>
      </c>
      <c r="B6" s="4" t="inlineStr">
        <is>
          <t>Segments</t>
        </is>
      </c>
    </row>
    <row r="7">
      <c r="A7" s="4" t="inlineStr">
        <is>
          <t>Earnings Per Share</t>
        </is>
      </c>
      <c r="B7" s="4" t="inlineStr">
        <is>
          <t>Earnings Per Share</t>
        </is>
      </c>
    </row>
    <row r="8">
      <c r="A8" s="4" t="inlineStr">
        <is>
          <t>Fair Value</t>
        </is>
      </c>
      <c r="B8" s="4" t="inlineStr">
        <is>
          <t>FAIR VALUE Fair value is defined as the exchange price that would be received for an asset or paid to settle a liability (an exit price) in the principal or most advantageous market for the asset or liability in an orderly transaction between market participants on the measurement date. To measure fair value of assets and liabilities, the Company uses the following fair value hierarchy based on three levels of input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9">
      <c r="A9" s="4" t="inlineStr">
        <is>
          <t>Comprehensive Loss and Accumulated Other Comprehensive Loss</t>
        </is>
      </c>
      <c r="B9" s="4" t="inlineStr">
        <is>
          <t>In addition to net losses, comprehensive loss includes foreign currency translation adjustments and unrealized gains (losses) on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measured at fair value on a recurring basis as of March 31, 2025: Quoted Prices in Significant Other Significant Other Total Assets: Money market funds $ 83,368 $ — $ — $ 83,368 Total assets $ 83,368 $ — $ — $ 83,368 The following table represents the Company’s fair value hierarchy for its financial assets measured at fair value on a recurring basis as of December 31, 2024: Quoted Prices in Significant Other Significant Other Total Assets: Money market funds $ 101,147 $ — $ — $ 101,147 Total assets $ 101,147 $ — $ — $ 101,1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Inventories consist of the following: March 31, December 31, Raw materials $ 37,410 $ 37,703 Work in process 6,411 3,604 Finished goods 31,090 34,028 Total $ 74,911 $ 75,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March 31, 2025 December 31, 2024 Cost Accumulated Cost Accumulated Technology $ 46,470 $ 13,863 $ 46,470 $ 13,103 Patents 30,000 8,250 30,000 6,900 Total $ 76,470 $ 22,113 $ 76,470 $ 20,003</t>
        </is>
      </c>
    </row>
    <row r="5">
      <c r="A5" s="4" t="inlineStr">
        <is>
          <t>Finite-Lived Intangible Assets Amortization Expense</t>
        </is>
      </c>
      <c r="B5" s="4" t="inlineStr">
        <is>
          <t xml:space="preserve">The following table summarizes the allocation of amortization expense of intangible assets: Three Months Ended 2025 2024 Cost of revenues $ 1,350 $ 1,125 Research and development expenses 760 738 Total $ 2,110 $ 1,863 </t>
        </is>
      </c>
    </row>
    <row r="6">
      <c r="A6" s="4" t="inlineStr">
        <is>
          <t>Future Amortization Expense Related to Intangible Assets</t>
        </is>
      </c>
      <c r="B6" s="4" t="inlineStr">
        <is>
          <t>Future amortization expense is projected as follows: 2025 (excluding the three months ended March 31, 2025) $ 6,331 2026 9,535 2027 10,435 2028 6,535 2029 2,935 2030 and thereafter 18,586 Total $ 54,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consist of the following: March 31, December 31, Accrued compensation and employee-related expenses $ 26,880 $ 39,505 Sales returns and allowances 3,141 3,123 Other accrued liabilities 3,184 2,959 Total $ 33,205 $ 45,5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Future Maturities On Debt</t>
        </is>
      </c>
      <c r="B4" s="4" t="inlineStr">
        <is>
          <t>Future maturities of long-term debt are projected as follows: 2025 (excluding the three months ended March 31, 2025) $ — 2026 — 2027 61,865 2028 — 2029 — Total long-term debt, of which $61,865 is noncurrent $ 61,8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March 31, 2025 December 31, 2024 Operating Leases Weighted average remaining lease term (years) 5.8 4.4 Weighted average discount rate 6.9 % 6.9 % Finance Leases Weighted average remaining lease term (years) 5.4 5.7 Weighted average discount rate 7.0 % 7.0 %</t>
        </is>
      </c>
    </row>
    <row r="5">
      <c r="A5" s="4" t="inlineStr">
        <is>
          <t>Summary of Components of Lease Expense</t>
        </is>
      </c>
      <c r="B5" s="4" t="inlineStr">
        <is>
          <t xml:space="preserve">The components of lease expense are as follows: Three Months Ended 2025 2024 Operating lease cost $ 466 $ 380 Finance lease cost: Amortization of right-of-use assets 262 255 Interest on lease liabilities 147 157 Total finance lease cost $ 409 $ 412 </t>
        </is>
      </c>
    </row>
    <row r="6">
      <c r="A6" s="4" t="inlineStr">
        <is>
          <t>Summary of Supplemental Cash Flow Information Related to Leases</t>
        </is>
      </c>
      <c r="B6" s="4" t="inlineStr">
        <is>
          <t xml:space="preserve">Supplemental cash flow information related to leases is as follows: Three Months Ended Three Months Ended Cash paid for amounts included in the measurement of lease liabilities: Operating cash flows for operating leases $ 538 $ 393 Operating cash flows for finance leases 147 158 Financing cash flows for finance leases 287 264 Right-of-use assets and corresponding lease obligations related to new and modified lease agreements: Operating leases 1,558 235 Finance leases — — </t>
        </is>
      </c>
    </row>
    <row r="7">
      <c r="A7" s="4" t="inlineStr">
        <is>
          <t>Summary of Supplemental Balance Sheet Information Related to Leases</t>
        </is>
      </c>
      <c r="B7" s="4" t="inlineStr">
        <is>
          <t xml:space="preserve">Supplemental balance sheet information related to leases is as follows: March 31, 2025 December 31, 2024 Operating Leases Operating lease right-of-use assets $ 6,968 $ 5,727 Current lease liabilities $ 1,625 $ 1,619 Finance and operating lease liabilities 5,743 4,579 Total operating lease liabilities $ 7,368 $ 6,198 Finance Leases Property and equipment, at cost $ 14,765 $ 14,765 Accumulated depreciation (9,137) (8,875) Property and equipment, net $ 5,628 $ 5,890 Current lease liabilities $ 1,215 $ 1,186 Finance and operating lease liabilities 6,965 7,281 Total finance lease liabilities $ 8,180 $ 8,467 </t>
        </is>
      </c>
    </row>
    <row r="8">
      <c r="A8" s="4" t="inlineStr">
        <is>
          <t>Schedule of Maturities of Lease Liabilities</t>
        </is>
      </c>
      <c r="B8" s="4" t="inlineStr">
        <is>
          <t xml:space="preserve">Future maturities of lease liabilities as of March 31, 2025 are as follows: Operating Leases Finance Leases 2025 (excluding the three months ended March 31, 2025) $ 1,417 $ 1,309 2026 1,699 1,775 2027 1,654 1,808 2028 1,237 1,842 2029 883 1,818 2030 and thereafter 2,193 1,339 Total payments $ 9,083 $ 9,891 Less imputed interest (1,715) (1,711) Total $ 7,368 $ 8,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3 Months Ended</t>
        </is>
      </c>
    </row>
    <row r="2">
      <c r="B2" s="2" t="inlineStr">
        <is>
          <t>Mar. 31, 2025</t>
        </is>
      </c>
    </row>
    <row r="3">
      <c r="A3" s="3" t="inlineStr">
        <is>
          <t>Segment Reporting [Abstract]</t>
        </is>
      </c>
      <c r="B3" s="4" t="inlineStr">
        <is>
          <t xml:space="preserve"> </t>
        </is>
      </c>
    </row>
    <row r="4">
      <c r="A4" s="4" t="inlineStr">
        <is>
          <t>Revenue By Product Type</t>
        </is>
      </c>
      <c r="B4" s="4" t="inlineStr">
        <is>
          <t>United States revenue by product type is as follows: Three Months Ended 2025 2024 Open ablation $ 33,308 $ 29,300 Minimally invasive ablation 8,480 12,318 Pain management 17,270 12,739 Appendage management 42,091 35,892 Total United States $ 101,149 $ 90,249 International revenue by product type is as follows: Three Months Ended 2025 2024 Open ablation $ 8,995 $ 7,902 Minimally invasive ablation 2,013 2,114 Pain management 1,789 937 Appendage management 9,674 7,649 Total International $ 22,471 $ 18,602</t>
        </is>
      </c>
    </row>
    <row r="5">
      <c r="A5" s="4" t="inlineStr">
        <is>
          <t>Revenue By Geographic Area</t>
        </is>
      </c>
      <c r="B5" s="4" t="inlineStr">
        <is>
          <t>Revenue attributed to customer geographic locations is as follows: Three Months Ended 2025 2024 United States $ 101,149 $ 90,249 Europe 14,198 11,348 Asia Pacific 6,784 6,281 Other International 1,489 973 Total International 22,471 18,602 Total Revenue $ 123,620 $ 108,8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 Related To Employee Share-Based Compensation</t>
        </is>
      </c>
      <c r="B4" s="4" t="inlineStr">
        <is>
          <t xml:space="preserve">The following table summarizes the allocation of share-based compensation expense: Three Months Ended 2025 2024 Cost of revenue $ 669 $ 530 Research and development expenses 1,852 1,619 Selling, general and administrative expenses 7,109 7,116 Total $ 9,630 $ 9,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50</v>
      </c>
      <c r="C3" s="6" t="n">
        <v>550</v>
      </c>
    </row>
    <row r="4">
      <c r="A4" s="4" t="inlineStr">
        <is>
          <t>Common stock, par value (in usd per share)</t>
        </is>
      </c>
      <c r="B4" s="7" t="n">
        <v>0.001</v>
      </c>
      <c r="C4" s="7" t="n">
        <v>0.001</v>
      </c>
    </row>
    <row r="5">
      <c r="A5" s="4" t="inlineStr">
        <is>
          <t>Common stock, shares authorized (in shares)</t>
        </is>
      </c>
      <c r="B5" s="5" t="n">
        <v>90000</v>
      </c>
      <c r="C5" s="5" t="n">
        <v>90000</v>
      </c>
    </row>
    <row r="6">
      <c r="A6" s="4" t="inlineStr">
        <is>
          <t>Common stock, shares issued (in shares)</t>
        </is>
      </c>
      <c r="B6" s="5" t="n">
        <v>49493</v>
      </c>
      <c r="C6" s="5" t="n">
        <v>48869</v>
      </c>
    </row>
    <row r="7">
      <c r="A7" s="4" t="inlineStr">
        <is>
          <t>Common stock, shares outstanding (in shares)</t>
        </is>
      </c>
      <c r="B7" s="5" t="n">
        <v>49493</v>
      </c>
      <c r="C7" s="5" t="n">
        <v>48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and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ummary of Accumulated Other Comprehensive Loss</t>
        </is>
      </c>
      <c r="B4" s="4" t="inlineStr">
        <is>
          <t>Accumulated other comprehensive loss consisted of the following, net of tax: Three Months Ended 2025 2024 Total accumulated other comprehensive loss at beginning of period $ (1,035) $ (993) Unrealized Gains (Losses) on Investments Balance at beginning of period $ — $ (800) Other comprehensive income before reclassifications — 539 Balance at end of period $ — $ (261) Foreign Currency Translation Adjustment Balance at beginning of period $ (1,035) $ (193) Other comprehensive income (loss) before reclassifications 717 (262) Amounts reclassified to other income 88 19 Balance at end of period $ (230) $ (436) Total accumulated other comprehensive loss at end of period $ (230) $ (6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Narrative) (Details) - USD ($) shares in Thousands,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hares not included in the computation of diluted earnings per share (in shares)</t>
        </is>
      </c>
      <c r="B4" s="5" t="n">
        <v>3008</v>
      </c>
      <c r="C4" s="5" t="n">
        <v>2615</v>
      </c>
      <c r="D4" s="4" t="inlineStr">
        <is>
          <t xml:space="preserve"> </t>
        </is>
      </c>
    </row>
    <row r="5">
      <c r="A5" s="4" t="inlineStr">
        <is>
          <t>Europ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t>
        </is>
      </c>
      <c r="B7" s="6" t="n">
        <v>5670</v>
      </c>
      <c r="C7" s="4" t="inlineStr">
        <is>
          <t xml:space="preserve"> </t>
        </is>
      </c>
      <c r="D7" s="6" t="n">
        <v>40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83368</v>
      </c>
      <c r="C3" s="6" t="n">
        <v>101147</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83368</v>
      </c>
      <c r="C6" s="5" t="n">
        <v>101147</v>
      </c>
    </row>
    <row r="7">
      <c r="A7" s="4" t="inlineStr">
        <is>
          <t>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83368</v>
      </c>
      <c r="C9" s="5" t="n">
        <v>101147</v>
      </c>
    </row>
    <row r="10">
      <c r="A10" s="4" t="inlineStr">
        <is>
          <t>Quoted Prices in ‎Active Markets for ‎Identical Assets ‎(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83368</v>
      </c>
      <c r="C12" s="5" t="n">
        <v>101147</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4" t="inlineStr">
        <is>
          <t>Significant Other ‎Observable Inputs ‎(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5" t="n">
        <v>0</v>
      </c>
    </row>
    <row r="19">
      <c r="A19" s="4" t="inlineStr">
        <is>
          <t>Significant Other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Significant Other ‎Unobservable ‎Inputs (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Narrative) (Details) - USD ($)</t>
        </is>
      </c>
      <c r="B1" s="2" t="inlineStr">
        <is>
          <t>Mar. 31, 2025</t>
        </is>
      </c>
      <c r="C1" s="2" t="inlineStr">
        <is>
          <t>Dec. 31, 2024</t>
        </is>
      </c>
    </row>
    <row r="2">
      <c r="A2" s="4" t="inlineStr">
        <is>
          <t>Contingent Consider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maining fair value</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7410</v>
      </c>
      <c r="C3" s="6" t="n">
        <v>37703</v>
      </c>
    </row>
    <row r="4">
      <c r="A4" s="4" t="inlineStr">
        <is>
          <t>Work in process</t>
        </is>
      </c>
      <c r="B4" s="5" t="n">
        <v>6411</v>
      </c>
      <c r="C4" s="5" t="n">
        <v>3604</v>
      </c>
    </row>
    <row r="5">
      <c r="A5" s="4" t="inlineStr">
        <is>
          <t>Finished goods</t>
        </is>
      </c>
      <c r="B5" s="5" t="n">
        <v>31090</v>
      </c>
      <c r="C5" s="5" t="n">
        <v>34028</v>
      </c>
    </row>
    <row r="6">
      <c r="A6" s="4" t="inlineStr">
        <is>
          <t>Total</t>
        </is>
      </c>
      <c r="B6" s="6" t="n">
        <v>74911</v>
      </c>
      <c r="C6" s="6" t="n">
        <v>75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mpany's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76470</v>
      </c>
      <c r="C3" s="6" t="n">
        <v>76470</v>
      </c>
    </row>
    <row r="4">
      <c r="A4" s="4" t="inlineStr">
        <is>
          <t>Accumulated Amortization</t>
        </is>
      </c>
      <c r="B4" s="5" t="n">
        <v>22113</v>
      </c>
      <c r="C4" s="5" t="n">
        <v>20003</v>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46470</v>
      </c>
      <c r="C7" s="5" t="n">
        <v>46470</v>
      </c>
    </row>
    <row r="8">
      <c r="A8" s="4" t="inlineStr">
        <is>
          <t>Accumulated Amortization</t>
        </is>
      </c>
      <c r="B8" s="5" t="n">
        <v>13863</v>
      </c>
      <c r="C8" s="5" t="n">
        <v>13103</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0000</v>
      </c>
      <c r="C11" s="5" t="n">
        <v>30000</v>
      </c>
    </row>
    <row r="12">
      <c r="A12" s="4" t="inlineStr">
        <is>
          <t>Accumulated Amortization</t>
        </is>
      </c>
      <c r="B12" s="6" t="n">
        <v>8250</v>
      </c>
      <c r="C12" s="6" t="n">
        <v>6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isaggregation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2110</v>
      </c>
      <c r="C4" s="6" t="n">
        <v>1863</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1350</v>
      </c>
      <c r="C7" s="5" t="n">
        <v>1125</v>
      </c>
    </row>
    <row r="8">
      <c r="A8" s="4" t="inlineStr">
        <is>
          <t>Research and development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760</v>
      </c>
      <c r="C10" s="6" t="n">
        <v>73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Expense Related To Intangible Assets With Definite Lives) (Details) $ in Thousands</t>
        </is>
      </c>
      <c r="B1" s="2" t="inlineStr">
        <is>
          <t>Mar. 31, 2025 USD ($)</t>
        </is>
      </c>
    </row>
    <row r="2">
      <c r="A2" s="3" t="inlineStr">
        <is>
          <t>Goodwill and Intangible Assets Disclosure [Abstract]</t>
        </is>
      </c>
      <c r="B2" s="4" t="inlineStr">
        <is>
          <t xml:space="preserve"> </t>
        </is>
      </c>
    </row>
    <row r="3">
      <c r="A3" s="4" t="inlineStr">
        <is>
          <t>2025 (excluding the three months ended March 31, 2025)</t>
        </is>
      </c>
      <c r="B3" s="6" t="n">
        <v>6331</v>
      </c>
    </row>
    <row r="4">
      <c r="A4" s="4" t="inlineStr">
        <is>
          <t>2026</t>
        </is>
      </c>
      <c r="B4" s="5" t="n">
        <v>9535</v>
      </c>
    </row>
    <row r="5">
      <c r="A5" s="4" t="inlineStr">
        <is>
          <t>2027</t>
        </is>
      </c>
      <c r="B5" s="5" t="n">
        <v>10435</v>
      </c>
    </row>
    <row r="6">
      <c r="A6" s="4" t="inlineStr">
        <is>
          <t>2028</t>
        </is>
      </c>
      <c r="B6" s="5" t="n">
        <v>6535</v>
      </c>
    </row>
    <row r="7">
      <c r="A7" s="4" t="inlineStr">
        <is>
          <t>2029</t>
        </is>
      </c>
      <c r="B7" s="5" t="n">
        <v>2935</v>
      </c>
    </row>
    <row r="8">
      <c r="A8" s="4" t="inlineStr">
        <is>
          <t>2030 and thereafter</t>
        </is>
      </c>
      <c r="B8" s="5" t="n">
        <v>18586</v>
      </c>
    </row>
    <row r="9">
      <c r="A9" s="4" t="inlineStr">
        <is>
          <t>Total</t>
        </is>
      </c>
      <c r="B9" s="6" t="n">
        <v>543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employee-related expenses</t>
        </is>
      </c>
      <c r="B3" s="6" t="n">
        <v>26880</v>
      </c>
      <c r="C3" s="6" t="n">
        <v>39505</v>
      </c>
    </row>
    <row r="4">
      <c r="A4" s="4" t="inlineStr">
        <is>
          <t>Sales returns and allowances</t>
        </is>
      </c>
      <c r="B4" s="5" t="n">
        <v>3141</v>
      </c>
      <c r="C4" s="5" t="n">
        <v>3123</v>
      </c>
    </row>
    <row r="5">
      <c r="A5" s="4" t="inlineStr">
        <is>
          <t>Other accrued liabilities</t>
        </is>
      </c>
      <c r="B5" s="5" t="n">
        <v>3184</v>
      </c>
      <c r="C5" s="5" t="n">
        <v>2959</v>
      </c>
    </row>
    <row r="6">
      <c r="A6" s="4" t="inlineStr">
        <is>
          <t>Total</t>
        </is>
      </c>
      <c r="B6" s="6" t="n">
        <v>33205</v>
      </c>
      <c r="C6" s="6" t="n">
        <v>455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Narrative) (Details) - Line of Credit - ABL Facility - USD ($) $ in Thousands</t>
        </is>
      </c>
      <c r="B1" s="2" t="inlineStr">
        <is>
          <t>Jan. 05, 2024</t>
        </is>
      </c>
      <c r="C1" s="2" t="inlineStr">
        <is>
          <t>Mar. 31, 2025</t>
        </is>
      </c>
    </row>
    <row r="2">
      <c r="A2" s="3" t="inlineStr">
        <is>
          <t>Line of Credit Facility [Line Items]</t>
        </is>
      </c>
      <c r="B2" s="4" t="inlineStr">
        <is>
          <t xml:space="preserve"> </t>
        </is>
      </c>
      <c r="C2" s="4" t="inlineStr">
        <is>
          <t xml:space="preserve"> </t>
        </is>
      </c>
    </row>
    <row r="3">
      <c r="A3" s="4" t="inlineStr">
        <is>
          <t>Annual facility fee (in percent)</t>
        </is>
      </c>
      <c r="B3" s="9" t="n">
        <v>0.0037</v>
      </c>
      <c r="C3" s="4" t="inlineStr">
        <is>
          <t xml:space="preserve"> </t>
        </is>
      </c>
    </row>
    <row r="4">
      <c r="A4" s="4" t="inlineStr">
        <is>
          <t>Effective interest rate</t>
        </is>
      </c>
      <c r="B4" s="4" t="inlineStr">
        <is>
          <t xml:space="preserve"> </t>
        </is>
      </c>
      <c r="C4" s="9" t="n">
        <v>0.0692</v>
      </c>
    </row>
    <row r="5">
      <c r="A5" s="4" t="inlineStr">
        <is>
          <t>Adjusted Base Rate | 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rate (in percent)</t>
        </is>
      </c>
      <c r="B7" s="9" t="n">
        <v>0.015</v>
      </c>
      <c r="C7" s="4" t="inlineStr">
        <is>
          <t xml:space="preserve"> </t>
        </is>
      </c>
    </row>
    <row r="8">
      <c r="A8" s="4" t="inlineStr">
        <is>
          <t>Adjusted Base Rate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rate (in percent)</t>
        </is>
      </c>
      <c r="B10" s="9" t="n">
        <v>0.0175</v>
      </c>
      <c r="C10" s="4" t="inlineStr">
        <is>
          <t xml:space="preserve"> </t>
        </is>
      </c>
    </row>
    <row r="11">
      <c r="A11" s="4" t="inlineStr">
        <is>
          <t>Secured Overnight Financing Rate (SOFR)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rate (in percent)</t>
        </is>
      </c>
      <c r="B13" s="9" t="n">
        <v>0.025</v>
      </c>
      <c r="C13" s="4" t="inlineStr">
        <is>
          <t xml:space="preserve"> </t>
        </is>
      </c>
    </row>
    <row r="14">
      <c r="A14" s="4" t="inlineStr">
        <is>
          <t>Secured Overnight Financing Rate (SOFR)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rate (in percent)</t>
        </is>
      </c>
      <c r="B16" s="9" t="n">
        <v>0.0275</v>
      </c>
      <c r="C16" s="4" t="inlineStr">
        <is>
          <t xml:space="preserve"> </t>
        </is>
      </c>
    </row>
    <row r="17">
      <c r="A17" s="4" t="inlineStr">
        <is>
          <t>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borrowing capacity</t>
        </is>
      </c>
      <c r="B19" s="6" t="n">
        <v>125000</v>
      </c>
      <c r="C19" s="4" t="inlineStr">
        <is>
          <t xml:space="preserve"> </t>
        </is>
      </c>
    </row>
    <row r="20">
      <c r="A20" s="4" t="inlineStr">
        <is>
          <t>Line of credit facility, accordion feature, increase limit</t>
        </is>
      </c>
      <c r="B20" s="5" t="n">
        <v>40000</v>
      </c>
      <c r="C20" s="4" t="inlineStr">
        <is>
          <t xml:space="preserve"> </t>
        </is>
      </c>
    </row>
    <row r="21">
      <c r="A21" s="4" t="inlineStr">
        <is>
          <t>Line of credit facility, maximum borrowing capacity, including accordion feature</t>
        </is>
      </c>
      <c r="B21" s="6" t="n">
        <v>165000</v>
      </c>
      <c r="C21" s="4" t="inlineStr">
        <is>
          <t xml:space="preserve"> </t>
        </is>
      </c>
    </row>
    <row r="22">
      <c r="A22" s="4" t="inlineStr">
        <is>
          <t>Maturity period of short term investment (in years)</t>
        </is>
      </c>
      <c r="B22" s="4" t="inlineStr">
        <is>
          <t>3 years</t>
        </is>
      </c>
      <c r="C22" s="4" t="inlineStr">
        <is>
          <t xml:space="preserve"> </t>
        </is>
      </c>
    </row>
    <row r="23">
      <c r="A23" s="4" t="inlineStr">
        <is>
          <t>Line of credit, borrowings</t>
        </is>
      </c>
      <c r="B23" s="4" t="inlineStr">
        <is>
          <t xml:space="preserve"> </t>
        </is>
      </c>
      <c r="C23" s="6" t="n">
        <v>61865</v>
      </c>
    </row>
    <row r="24">
      <c r="A24" s="4" t="inlineStr">
        <is>
          <t>Line of credit facility, remaining borrowing capacity</t>
        </is>
      </c>
      <c r="B24" s="4" t="inlineStr">
        <is>
          <t xml:space="preserve"> </t>
        </is>
      </c>
      <c r="C24" s="6" t="n">
        <v>61885</v>
      </c>
    </row>
    <row r="25">
      <c r="A25" s="4" t="inlineStr">
        <is>
          <t>Revolving Credit Facility | Adjusted Term Secured Overnight Financing Rate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rate (in percent)</t>
        </is>
      </c>
      <c r="B27" s="9" t="n">
        <v>0.005</v>
      </c>
      <c r="C27" s="4" t="inlineStr">
        <is>
          <t xml:space="preserve"> </t>
        </is>
      </c>
    </row>
    <row r="28">
      <c r="A28" s="4" t="inlineStr">
        <is>
          <t>Revolving Credit Facility | NTFRB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rate (in percent)</t>
        </is>
      </c>
      <c r="B30" s="10" t="n">
        <v>0.01</v>
      </c>
      <c r="C30" s="4" t="inlineStr">
        <is>
          <t xml:space="preserve"> </t>
        </is>
      </c>
    </row>
    <row r="31">
      <c r="A31" s="4" t="inlineStr">
        <is>
          <t>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6" t="n">
        <v>5000</v>
      </c>
      <c r="C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23620</v>
      </c>
      <c r="C4" s="6" t="n">
        <v>108851</v>
      </c>
    </row>
    <row r="5">
      <c r="A5" s="4" t="inlineStr">
        <is>
          <t>Cost of revenue</t>
        </is>
      </c>
      <c r="B5" s="5" t="n">
        <v>30992</v>
      </c>
      <c r="C5" s="5" t="n">
        <v>27583</v>
      </c>
    </row>
    <row r="6">
      <c r="A6" s="4" t="inlineStr">
        <is>
          <t>Gross profit</t>
        </is>
      </c>
      <c r="B6" s="5" t="n">
        <v>92628</v>
      </c>
      <c r="C6" s="5" t="n">
        <v>81268</v>
      </c>
    </row>
    <row r="7">
      <c r="A7" s="3" t="inlineStr">
        <is>
          <t>Operating expenses:</t>
        </is>
      </c>
      <c r="B7" s="4" t="inlineStr">
        <is>
          <t xml:space="preserve"> </t>
        </is>
      </c>
      <c r="C7" s="4" t="inlineStr">
        <is>
          <t xml:space="preserve"> </t>
        </is>
      </c>
    </row>
    <row r="8">
      <c r="A8" s="4" t="inlineStr">
        <is>
          <t>Research and development expenses</t>
        </is>
      </c>
      <c r="B8" s="5" t="n">
        <v>22528</v>
      </c>
      <c r="C8" s="5" t="n">
        <v>19845</v>
      </c>
    </row>
    <row r="9">
      <c r="A9" s="4" t="inlineStr">
        <is>
          <t>Selling, general and administrative expenses</t>
        </is>
      </c>
      <c r="B9" s="5" t="n">
        <v>76054</v>
      </c>
      <c r="C9" s="5" t="n">
        <v>72340</v>
      </c>
    </row>
    <row r="10">
      <c r="A10" s="4" t="inlineStr">
        <is>
          <t>Total operating expenses</t>
        </is>
      </c>
      <c r="B10" s="5" t="n">
        <v>98582</v>
      </c>
      <c r="C10" s="5" t="n">
        <v>92185</v>
      </c>
    </row>
    <row r="11">
      <c r="A11" s="4" t="inlineStr">
        <is>
          <t>Loss from operations</t>
        </is>
      </c>
      <c r="B11" s="5" t="n">
        <v>-5954</v>
      </c>
      <c r="C11" s="5" t="n">
        <v>-10917</v>
      </c>
    </row>
    <row r="12">
      <c r="A12" s="3" t="inlineStr">
        <is>
          <t>Other income (expense):</t>
        </is>
      </c>
      <c r="B12" s="4" t="inlineStr">
        <is>
          <t xml:space="preserve"> </t>
        </is>
      </c>
      <c r="C12" s="4" t="inlineStr">
        <is>
          <t xml:space="preserve"> </t>
        </is>
      </c>
    </row>
    <row r="13">
      <c r="A13" s="4" t="inlineStr">
        <is>
          <t>Interest expense</t>
        </is>
      </c>
      <c r="B13" s="5" t="n">
        <v>-1416</v>
      </c>
      <c r="C13" s="5" t="n">
        <v>-1677</v>
      </c>
    </row>
    <row r="14">
      <c r="A14" s="4" t="inlineStr">
        <is>
          <t>Interest income</t>
        </is>
      </c>
      <c r="B14" s="5" t="n">
        <v>1042</v>
      </c>
      <c r="C14" s="5" t="n">
        <v>952</v>
      </c>
    </row>
    <row r="15">
      <c r="A15" s="4" t="inlineStr">
        <is>
          <t>Loss on debt extinguishment</t>
        </is>
      </c>
      <c r="B15" s="5" t="n">
        <v>0</v>
      </c>
      <c r="C15" s="5" t="n">
        <v>-1362</v>
      </c>
    </row>
    <row r="16">
      <c r="A16" s="4" t="inlineStr">
        <is>
          <t>Other expense</t>
        </is>
      </c>
      <c r="B16" s="5" t="n">
        <v>-180</v>
      </c>
      <c r="C16" s="5" t="n">
        <v>-82</v>
      </c>
    </row>
    <row r="17">
      <c r="A17" s="4" t="inlineStr">
        <is>
          <t>Loss before income tax expense</t>
        </is>
      </c>
      <c r="B17" s="5" t="n">
        <v>-6508</v>
      </c>
      <c r="C17" s="5" t="n">
        <v>-13086</v>
      </c>
    </row>
    <row r="18">
      <c r="A18" s="4" t="inlineStr">
        <is>
          <t>Income tax expense</t>
        </is>
      </c>
      <c r="B18" s="5" t="n">
        <v>239</v>
      </c>
      <c r="C18" s="5" t="n">
        <v>183</v>
      </c>
    </row>
    <row r="19">
      <c r="A19" s="4" t="inlineStr">
        <is>
          <t>Net loss</t>
        </is>
      </c>
      <c r="B19" s="6" t="n">
        <v>-6747</v>
      </c>
      <c r="C19" s="6" t="n">
        <v>-13269</v>
      </c>
    </row>
    <row r="20">
      <c r="A20" s="3" t="inlineStr">
        <is>
          <t>Net (loss) income per share</t>
        </is>
      </c>
      <c r="B20" s="4" t="inlineStr">
        <is>
          <t xml:space="preserve"> </t>
        </is>
      </c>
      <c r="C20" s="4" t="inlineStr">
        <is>
          <t xml:space="preserve"> </t>
        </is>
      </c>
    </row>
    <row r="21">
      <c r="A21" s="4" t="inlineStr">
        <is>
          <t>Basic net loss per share (in usd per share)</t>
        </is>
      </c>
      <c r="B21" s="8" t="n">
        <v>-0.14</v>
      </c>
      <c r="C21" s="8" t="n">
        <v>-0.28</v>
      </c>
    </row>
    <row r="22">
      <c r="A22" s="4" t="inlineStr">
        <is>
          <t>Diluted net loss per share (in usd per share)</t>
        </is>
      </c>
      <c r="B22" s="8" t="n">
        <v>-0.14</v>
      </c>
      <c r="C22" s="8" t="n">
        <v>-0.28</v>
      </c>
    </row>
    <row r="23">
      <c r="A23" s="3" t="inlineStr">
        <is>
          <t>Weighted average shares outstanding</t>
        </is>
      </c>
      <c r="B23" s="4" t="inlineStr">
        <is>
          <t xml:space="preserve"> </t>
        </is>
      </c>
      <c r="C23" s="4" t="inlineStr">
        <is>
          <t xml:space="preserve"> </t>
        </is>
      </c>
    </row>
    <row r="24">
      <c r="A24" s="4" t="inlineStr">
        <is>
          <t>Weighted average shares outstanding—basic (in shares)</t>
        </is>
      </c>
      <c r="B24" s="5" t="n">
        <v>47393</v>
      </c>
      <c r="C24" s="5" t="n">
        <v>46719</v>
      </c>
    </row>
    <row r="25">
      <c r="A25" s="4" t="inlineStr">
        <is>
          <t>Weighted average shares outstanding—diluted (in shares)</t>
        </is>
      </c>
      <c r="B25" s="5" t="n">
        <v>47393</v>
      </c>
      <c r="C25" s="5" t="n">
        <v>46719</v>
      </c>
    </row>
    <row r="26">
      <c r="A26" s="3" t="inlineStr">
        <is>
          <t>Comprehensive income (loss):</t>
        </is>
      </c>
      <c r="B26" s="4" t="inlineStr">
        <is>
          <t xml:space="preserve"> </t>
        </is>
      </c>
      <c r="C26" s="4" t="inlineStr">
        <is>
          <t xml:space="preserve"> </t>
        </is>
      </c>
    </row>
    <row r="27">
      <c r="A27" s="4" t="inlineStr">
        <is>
          <t>Unrealized gain on investments</t>
        </is>
      </c>
      <c r="B27" s="6" t="n">
        <v>0</v>
      </c>
      <c r="C27" s="6" t="n">
        <v>539</v>
      </c>
    </row>
    <row r="28">
      <c r="A28" s="4" t="inlineStr">
        <is>
          <t>Foreign currency translation adjustment</t>
        </is>
      </c>
      <c r="B28" s="5" t="n">
        <v>805</v>
      </c>
      <c r="C28" s="5" t="n">
        <v>-243</v>
      </c>
    </row>
    <row r="29">
      <c r="A29" s="4" t="inlineStr">
        <is>
          <t>Other comprehensive income</t>
        </is>
      </c>
      <c r="B29" s="5" t="n">
        <v>805</v>
      </c>
      <c r="C29" s="5" t="n">
        <v>296</v>
      </c>
    </row>
    <row r="30">
      <c r="A30" s="4" t="inlineStr">
        <is>
          <t>Net loss</t>
        </is>
      </c>
      <c r="B30" s="5" t="n">
        <v>-6747</v>
      </c>
      <c r="C30" s="5" t="n">
        <v>-13269</v>
      </c>
    </row>
    <row r="31">
      <c r="A31" s="4" t="inlineStr">
        <is>
          <t>Comprehensive loss, net of tax</t>
        </is>
      </c>
      <c r="B31" s="6" t="n">
        <v>-5942</v>
      </c>
      <c r="C31" s="6" t="n">
        <v>-12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Future Maturities On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excluding the three months ended March 31, 2025)</t>
        </is>
      </c>
      <c r="B3" s="6" t="n">
        <v>0</v>
      </c>
      <c r="C3" s="4" t="inlineStr">
        <is>
          <t xml:space="preserve"> </t>
        </is>
      </c>
    </row>
    <row r="4">
      <c r="A4" s="4" t="inlineStr">
        <is>
          <t>2026</t>
        </is>
      </c>
      <c r="B4" s="5" t="n">
        <v>0</v>
      </c>
      <c r="C4" s="4" t="inlineStr">
        <is>
          <t xml:space="preserve"> </t>
        </is>
      </c>
    </row>
    <row r="5">
      <c r="A5" s="4" t="inlineStr">
        <is>
          <t>2027</t>
        </is>
      </c>
      <c r="B5" s="5" t="n">
        <v>61865</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otal long-term debt, of which $61,865 is noncurrent</t>
        </is>
      </c>
      <c r="B8" s="5" t="n">
        <v>61865</v>
      </c>
      <c r="C8" s="4" t="inlineStr">
        <is>
          <t xml:space="preserve"> </t>
        </is>
      </c>
    </row>
    <row r="9">
      <c r="A9" s="4" t="inlineStr">
        <is>
          <t>Long-term debt</t>
        </is>
      </c>
      <c r="B9" s="6" t="n">
        <v>61865</v>
      </c>
      <c r="C9" s="6" t="n">
        <v>618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Mar. 31, 2025 USD ($)</t>
        </is>
      </c>
    </row>
    <row r="2">
      <c r="A2" s="3" t="inlineStr">
        <is>
          <t>Lessee, Lease, Description [Line Items]</t>
        </is>
      </c>
      <c r="B2" s="4" t="inlineStr">
        <is>
          <t xml:space="preserve"> </t>
        </is>
      </c>
    </row>
    <row r="3">
      <c r="A3" s="4" t="inlineStr">
        <is>
          <t>Letter of credit outstanding</t>
        </is>
      </c>
      <c r="B3" s="6" t="n">
        <v>125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11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Weighted Average Remaining Lease Term And Discount Rate) (Detail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Weighted average remaining lease term (years)</t>
        </is>
      </c>
      <c r="B3" s="4" t="inlineStr">
        <is>
          <t>5 years 9 months 18 days</t>
        </is>
      </c>
      <c r="C3" s="4" t="inlineStr">
        <is>
          <t>4 years 4 months 24 days</t>
        </is>
      </c>
    </row>
    <row r="4">
      <c r="A4" s="4" t="inlineStr">
        <is>
          <t>Weighted average discount rate</t>
        </is>
      </c>
      <c r="B4" s="9" t="n">
        <v>0.06900000000000001</v>
      </c>
      <c r="C4" s="9" t="n">
        <v>0.06900000000000001</v>
      </c>
    </row>
    <row r="5">
      <c r="A5" s="3" t="inlineStr">
        <is>
          <t>Finance Leases</t>
        </is>
      </c>
      <c r="B5" s="4" t="inlineStr">
        <is>
          <t xml:space="preserve"> </t>
        </is>
      </c>
      <c r="C5" s="4" t="inlineStr">
        <is>
          <t xml:space="preserve"> </t>
        </is>
      </c>
    </row>
    <row r="6">
      <c r="A6" s="4" t="inlineStr">
        <is>
          <t>Weighted average remaining lease term (years)</t>
        </is>
      </c>
      <c r="B6" s="4" t="inlineStr">
        <is>
          <t>5 years 4 months 24 days</t>
        </is>
      </c>
      <c r="C6" s="4" t="inlineStr">
        <is>
          <t>5 years 8 months 12 days</t>
        </is>
      </c>
    </row>
    <row r="7">
      <c r="A7" s="4" t="inlineStr">
        <is>
          <t>Weighted average discount rate</t>
        </is>
      </c>
      <c r="B7" s="10" t="n">
        <v>0.07000000000000001</v>
      </c>
      <c r="C7" s="10"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66</v>
      </c>
      <c r="C4" s="6" t="n">
        <v>380</v>
      </c>
    </row>
    <row r="5">
      <c r="A5" s="3" t="inlineStr">
        <is>
          <t>Finance lease cost:</t>
        </is>
      </c>
      <c r="B5" s="4" t="inlineStr">
        <is>
          <t xml:space="preserve"> </t>
        </is>
      </c>
      <c r="C5" s="4" t="inlineStr">
        <is>
          <t xml:space="preserve"> </t>
        </is>
      </c>
    </row>
    <row r="6">
      <c r="A6" s="4" t="inlineStr">
        <is>
          <t>Amortization of right-of-use assets</t>
        </is>
      </c>
      <c r="B6" s="5" t="n">
        <v>262</v>
      </c>
      <c r="C6" s="5" t="n">
        <v>255</v>
      </c>
    </row>
    <row r="7">
      <c r="A7" s="4" t="inlineStr">
        <is>
          <t>Interest on lease liabilities</t>
        </is>
      </c>
      <c r="B7" s="5" t="n">
        <v>147</v>
      </c>
      <c r="C7" s="5" t="n">
        <v>157</v>
      </c>
    </row>
    <row r="8">
      <c r="A8" s="4" t="inlineStr">
        <is>
          <t>Total finance lease cost</t>
        </is>
      </c>
      <c r="B8" s="6" t="n">
        <v>409</v>
      </c>
      <c r="C8" s="6" t="n">
        <v>4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38</v>
      </c>
      <c r="C4" s="6" t="n">
        <v>393</v>
      </c>
    </row>
    <row r="5">
      <c r="A5" s="4" t="inlineStr">
        <is>
          <t>Operating cash flows for finance leases</t>
        </is>
      </c>
      <c r="B5" s="5" t="n">
        <v>147</v>
      </c>
      <c r="C5" s="5" t="n">
        <v>158</v>
      </c>
    </row>
    <row r="6">
      <c r="A6" s="4" t="inlineStr">
        <is>
          <t>Financing cash flows for finance leases</t>
        </is>
      </c>
      <c r="B6" s="5" t="n">
        <v>287</v>
      </c>
      <c r="C6" s="5" t="n">
        <v>264</v>
      </c>
    </row>
    <row r="7">
      <c r="A7" s="3" t="inlineStr">
        <is>
          <t>Right-of-use assets and corresponding lease obligations related to new and modified lease agreements:</t>
        </is>
      </c>
      <c r="B7" s="4" t="inlineStr">
        <is>
          <t xml:space="preserve"> </t>
        </is>
      </c>
      <c r="C7" s="4" t="inlineStr">
        <is>
          <t xml:space="preserve"> </t>
        </is>
      </c>
    </row>
    <row r="8">
      <c r="A8" s="4" t="inlineStr">
        <is>
          <t>Operating leases</t>
        </is>
      </c>
      <c r="B8" s="5" t="n">
        <v>1558</v>
      </c>
      <c r="C8" s="5" t="n">
        <v>235</v>
      </c>
    </row>
    <row r="9">
      <c r="A9" s="4" t="inlineStr">
        <is>
          <t>Finance leases</t>
        </is>
      </c>
      <c r="B9" s="6" t="n">
        <v>0</v>
      </c>
      <c r="C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6968</v>
      </c>
      <c r="C3" s="6" t="n">
        <v>5727</v>
      </c>
    </row>
    <row r="4">
      <c r="A4" s="4" t="inlineStr">
        <is>
          <t>Current lease liabilities</t>
        </is>
      </c>
      <c r="B4" s="5" t="n">
        <v>1625</v>
      </c>
      <c r="C4" s="5" t="n">
        <v>1619</v>
      </c>
    </row>
    <row r="5">
      <c r="A5" s="4" t="inlineStr">
        <is>
          <t>Finance and operating lease liabilities</t>
        </is>
      </c>
      <c r="B5" s="5" t="n">
        <v>5743</v>
      </c>
      <c r="C5" s="5" t="n">
        <v>4579</v>
      </c>
    </row>
    <row r="6">
      <c r="A6" s="4" t="inlineStr">
        <is>
          <t>Total operating lease liabilities</t>
        </is>
      </c>
      <c r="B6" s="5" t="n">
        <v>7368</v>
      </c>
      <c r="C6" s="5" t="n">
        <v>6198</v>
      </c>
    </row>
    <row r="7">
      <c r="A7" s="3" t="inlineStr">
        <is>
          <t>Finance Leases</t>
        </is>
      </c>
      <c r="B7" s="4" t="inlineStr">
        <is>
          <t xml:space="preserve"> </t>
        </is>
      </c>
      <c r="C7" s="4" t="inlineStr">
        <is>
          <t xml:space="preserve"> </t>
        </is>
      </c>
    </row>
    <row r="8">
      <c r="A8" s="4" t="inlineStr">
        <is>
          <t>Property and equipment, at cost</t>
        </is>
      </c>
      <c r="B8" s="5" t="n">
        <v>14765</v>
      </c>
      <c r="C8" s="5" t="n">
        <v>14765</v>
      </c>
    </row>
    <row r="9">
      <c r="A9" s="4" t="inlineStr">
        <is>
          <t>Accumulated depreciation</t>
        </is>
      </c>
      <c r="B9" s="5" t="n">
        <v>-9137</v>
      </c>
      <c r="C9" s="5" t="n">
        <v>-8875</v>
      </c>
    </row>
    <row r="10">
      <c r="A10" s="4" t="inlineStr">
        <is>
          <t>Property and equipment, net</t>
        </is>
      </c>
      <c r="B10" s="5" t="n">
        <v>5628</v>
      </c>
      <c r="C10" s="5" t="n">
        <v>5890</v>
      </c>
    </row>
    <row r="11">
      <c r="A11" s="4" t="inlineStr">
        <is>
          <t>Current lease liabilities</t>
        </is>
      </c>
      <c r="B11" s="5" t="n">
        <v>1215</v>
      </c>
      <c r="C11" s="5" t="n">
        <v>1186</v>
      </c>
    </row>
    <row r="12">
      <c r="A12" s="4" t="inlineStr">
        <is>
          <t>Finance and operating lease liabilities</t>
        </is>
      </c>
      <c r="B12" s="5" t="n">
        <v>6965</v>
      </c>
      <c r="C12" s="5" t="n">
        <v>7281</v>
      </c>
    </row>
    <row r="13">
      <c r="A13" s="4" t="inlineStr">
        <is>
          <t>Total finance lease liabilities</t>
        </is>
      </c>
      <c r="B13" s="6" t="n">
        <v>8180</v>
      </c>
      <c r="C13" s="6" t="n">
        <v>84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1417</v>
      </c>
      <c r="C3" s="4" t="inlineStr">
        <is>
          <t xml:space="preserve"> </t>
        </is>
      </c>
    </row>
    <row r="4">
      <c r="A4" s="4" t="inlineStr">
        <is>
          <t>2026</t>
        </is>
      </c>
      <c r="B4" s="5" t="n">
        <v>1699</v>
      </c>
      <c r="C4" s="4" t="inlineStr">
        <is>
          <t xml:space="preserve"> </t>
        </is>
      </c>
    </row>
    <row r="5">
      <c r="A5" s="4" t="inlineStr">
        <is>
          <t>2027</t>
        </is>
      </c>
      <c r="B5" s="5" t="n">
        <v>1654</v>
      </c>
      <c r="C5" s="4" t="inlineStr">
        <is>
          <t xml:space="preserve"> </t>
        </is>
      </c>
    </row>
    <row r="6">
      <c r="A6" s="4" t="inlineStr">
        <is>
          <t>2028</t>
        </is>
      </c>
      <c r="B6" s="5" t="n">
        <v>1237</v>
      </c>
      <c r="C6" s="4" t="inlineStr">
        <is>
          <t xml:space="preserve"> </t>
        </is>
      </c>
    </row>
    <row r="7">
      <c r="A7" s="4" t="inlineStr">
        <is>
          <t>2029</t>
        </is>
      </c>
      <c r="B7" s="5" t="n">
        <v>883</v>
      </c>
      <c r="C7" s="4" t="inlineStr">
        <is>
          <t xml:space="preserve"> </t>
        </is>
      </c>
    </row>
    <row r="8">
      <c r="A8" s="4" t="inlineStr">
        <is>
          <t>2030 and thereafter</t>
        </is>
      </c>
      <c r="B8" s="5" t="n">
        <v>2193</v>
      </c>
      <c r="C8" s="4" t="inlineStr">
        <is>
          <t xml:space="preserve"> </t>
        </is>
      </c>
    </row>
    <row r="9">
      <c r="A9" s="4" t="inlineStr">
        <is>
          <t>Total payments</t>
        </is>
      </c>
      <c r="B9" s="5" t="n">
        <v>9083</v>
      </c>
      <c r="C9" s="4" t="inlineStr">
        <is>
          <t xml:space="preserve"> </t>
        </is>
      </c>
    </row>
    <row r="10">
      <c r="A10" s="4" t="inlineStr">
        <is>
          <t>Less imputed interest</t>
        </is>
      </c>
      <c r="B10" s="5" t="n">
        <v>-1715</v>
      </c>
      <c r="C10" s="4" t="inlineStr">
        <is>
          <t xml:space="preserve"> </t>
        </is>
      </c>
    </row>
    <row r="11">
      <c r="A11" s="4" t="inlineStr">
        <is>
          <t>Total</t>
        </is>
      </c>
      <c r="B11" s="5" t="n">
        <v>7368</v>
      </c>
      <c r="C11" s="6" t="n">
        <v>6198</v>
      </c>
    </row>
    <row r="12">
      <c r="A12" s="3" t="inlineStr">
        <is>
          <t>Finance Leases</t>
        </is>
      </c>
      <c r="B12" s="4" t="inlineStr">
        <is>
          <t xml:space="preserve"> </t>
        </is>
      </c>
      <c r="C12" s="4" t="inlineStr">
        <is>
          <t xml:space="preserve"> </t>
        </is>
      </c>
    </row>
    <row r="13">
      <c r="A13" s="4" t="inlineStr">
        <is>
          <t>2025 (excluding the three months ended March 31, 2025)</t>
        </is>
      </c>
      <c r="B13" s="5" t="n">
        <v>1309</v>
      </c>
      <c r="C13" s="4" t="inlineStr">
        <is>
          <t xml:space="preserve"> </t>
        </is>
      </c>
    </row>
    <row r="14">
      <c r="A14" s="4" t="inlineStr">
        <is>
          <t>2026</t>
        </is>
      </c>
      <c r="B14" s="5" t="n">
        <v>1775</v>
      </c>
      <c r="C14" s="4" t="inlineStr">
        <is>
          <t xml:space="preserve"> </t>
        </is>
      </c>
    </row>
    <row r="15">
      <c r="A15" s="4" t="inlineStr">
        <is>
          <t>2027</t>
        </is>
      </c>
      <c r="B15" s="5" t="n">
        <v>1808</v>
      </c>
      <c r="C15" s="4" t="inlineStr">
        <is>
          <t xml:space="preserve"> </t>
        </is>
      </c>
    </row>
    <row r="16">
      <c r="A16" s="4" t="inlineStr">
        <is>
          <t>2028</t>
        </is>
      </c>
      <c r="B16" s="5" t="n">
        <v>1842</v>
      </c>
      <c r="C16" s="4" t="inlineStr">
        <is>
          <t xml:space="preserve"> </t>
        </is>
      </c>
    </row>
    <row r="17">
      <c r="A17" s="4" t="inlineStr">
        <is>
          <t>2029</t>
        </is>
      </c>
      <c r="B17" s="5" t="n">
        <v>1818</v>
      </c>
      <c r="C17" s="4" t="inlineStr">
        <is>
          <t xml:space="preserve"> </t>
        </is>
      </c>
    </row>
    <row r="18">
      <c r="A18" s="4" t="inlineStr">
        <is>
          <t>2030 and thereafter</t>
        </is>
      </c>
      <c r="B18" s="5" t="n">
        <v>1339</v>
      </c>
      <c r="C18" s="4" t="inlineStr">
        <is>
          <t xml:space="preserve"> </t>
        </is>
      </c>
    </row>
    <row r="19">
      <c r="A19" s="4" t="inlineStr">
        <is>
          <t>Total payments</t>
        </is>
      </c>
      <c r="B19" s="5" t="n">
        <v>9891</v>
      </c>
      <c r="C19" s="4" t="inlineStr">
        <is>
          <t xml:space="preserve"> </t>
        </is>
      </c>
    </row>
    <row r="20">
      <c r="A20" s="4" t="inlineStr">
        <is>
          <t>Less imputed interest</t>
        </is>
      </c>
      <c r="B20" s="5" t="n">
        <v>-1711</v>
      </c>
      <c r="C20" s="4" t="inlineStr">
        <is>
          <t xml:space="preserve"> </t>
        </is>
      </c>
    </row>
    <row r="21">
      <c r="A21" s="4" t="inlineStr">
        <is>
          <t>Total</t>
        </is>
      </c>
      <c r="B21" s="6" t="n">
        <v>8180</v>
      </c>
      <c r="C21" s="6" t="n">
        <v>8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Commitments and Contingencies (Narrative) (Details) - USD ($) $ in Thousands</t>
        </is>
      </c>
      <c r="D1" s="2" t="inlineStr">
        <is>
          <t>3 Months Ended</t>
        </is>
      </c>
    </row>
    <row r="2">
      <c r="B2" s="2" t="inlineStr">
        <is>
          <t>Feb. 07, 2025</t>
        </is>
      </c>
      <c r="C2" s="2" t="inlineStr">
        <is>
          <t>Oct. 15, 2024</t>
        </is>
      </c>
      <c r="D2" s="2" t="inlineStr">
        <is>
          <t>Mar. 31, 2025</t>
        </is>
      </c>
      <c r="E2" s="2" t="inlineStr">
        <is>
          <t>Mar. 31, 2024</t>
        </is>
      </c>
      <c r="F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6" t="n">
        <v>0</v>
      </c>
      <c r="E4" s="4" t="inlineStr">
        <is>
          <t xml:space="preserve"> </t>
        </is>
      </c>
      <c r="F4" s="4" t="inlineStr">
        <is>
          <t xml:space="preserve"> </t>
        </is>
      </c>
    </row>
    <row r="5">
      <c r="A5" s="4" t="inlineStr">
        <is>
          <t>Long-term purchase commitment, period</t>
        </is>
      </c>
      <c r="B5" s="4" t="inlineStr">
        <is>
          <t xml:space="preserve"> </t>
        </is>
      </c>
      <c r="C5" s="4" t="inlineStr">
        <is>
          <t xml:space="preserve"> </t>
        </is>
      </c>
      <c r="D5" s="4" t="inlineStr">
        <is>
          <t xml:space="preserve"> </t>
        </is>
      </c>
      <c r="E5" s="4" t="inlineStr">
        <is>
          <t xml:space="preserve"> </t>
        </is>
      </c>
      <c r="F5" s="4" t="inlineStr">
        <is>
          <t>10 years</t>
        </is>
      </c>
    </row>
    <row r="6">
      <c r="A6" s="4" t="inlineStr">
        <is>
          <t>Purchase commitment</t>
        </is>
      </c>
      <c r="B6" s="4" t="inlineStr">
        <is>
          <t xml:space="preserve"> </t>
        </is>
      </c>
      <c r="C6" s="4" t="inlineStr">
        <is>
          <t xml:space="preserve"> </t>
        </is>
      </c>
      <c r="D6" s="6" t="n">
        <v>4112</v>
      </c>
      <c r="E6" s="6" t="n">
        <v>2787</v>
      </c>
      <c r="F6" s="4" t="inlineStr">
        <is>
          <t xml:space="preserve"> </t>
        </is>
      </c>
    </row>
    <row r="7">
      <c r="A7" s="4" t="inlineStr">
        <is>
          <t>SentreHEART v Atric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sought</t>
        </is>
      </c>
      <c r="B9" s="6" t="n">
        <v>260000</v>
      </c>
      <c r="C9" s="4" t="inlineStr">
        <is>
          <t xml:space="preserve"> </t>
        </is>
      </c>
      <c r="D9" s="4" t="inlineStr">
        <is>
          <t xml:space="preserve"> </t>
        </is>
      </c>
      <c r="E9" s="4" t="inlineStr">
        <is>
          <t xml:space="preserve"> </t>
        </is>
      </c>
      <c r="F9" s="4" t="inlineStr">
        <is>
          <t xml:space="preserve"> </t>
        </is>
      </c>
    </row>
    <row r="10">
      <c r="A10" s="4" t="inlineStr">
        <is>
          <t>Coope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maximum payout</t>
        </is>
      </c>
      <c r="B12" s="4" t="inlineStr">
        <is>
          <t xml:space="preserve"> </t>
        </is>
      </c>
      <c r="C12" s="6" t="n">
        <v>28000</v>
      </c>
      <c r="D12" s="4" t="inlineStr">
        <is>
          <t xml:space="preserve"> </t>
        </is>
      </c>
      <c r="E12" s="4" t="inlineStr">
        <is>
          <t xml:space="preserve"> </t>
        </is>
      </c>
      <c r="F12"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venue By Product Typ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123620</v>
      </c>
      <c r="C4" s="6" t="n">
        <v>10885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01149</v>
      </c>
      <c r="C7" s="5" t="n">
        <v>90249</v>
      </c>
    </row>
    <row r="8">
      <c r="A8" s="4" t="inlineStr">
        <is>
          <t>United States | Open abla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33308</v>
      </c>
      <c r="C10" s="5" t="n">
        <v>29300</v>
      </c>
    </row>
    <row r="11">
      <c r="A11" s="4" t="inlineStr">
        <is>
          <t>United States | Minimally invasive abla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8480</v>
      </c>
      <c r="C13" s="5" t="n">
        <v>12318</v>
      </c>
    </row>
    <row r="14">
      <c r="A14" s="4" t="inlineStr">
        <is>
          <t>United States | Pain managemen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17270</v>
      </c>
      <c r="C16" s="5" t="n">
        <v>12739</v>
      </c>
    </row>
    <row r="17">
      <c r="A17" s="4" t="inlineStr">
        <is>
          <t>United States | Appendage managemen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42091</v>
      </c>
      <c r="C19" s="5" t="n">
        <v>35892</v>
      </c>
    </row>
    <row r="20">
      <c r="A20" s="4" t="inlineStr">
        <is>
          <t>Total Internationa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22471</v>
      </c>
      <c r="C22" s="5" t="n">
        <v>18602</v>
      </c>
    </row>
    <row r="23">
      <c r="A23" s="4" t="inlineStr">
        <is>
          <t>Total International | Open ablation</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8995</v>
      </c>
      <c r="C25" s="5" t="n">
        <v>7902</v>
      </c>
    </row>
    <row r="26">
      <c r="A26" s="4" t="inlineStr">
        <is>
          <t>Total International | Minimally invasive ablation</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2013</v>
      </c>
      <c r="C28" s="5" t="n">
        <v>2114</v>
      </c>
    </row>
    <row r="29">
      <c r="A29" s="4" t="inlineStr">
        <is>
          <t>Total International | Pain management</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1789</v>
      </c>
      <c r="C31" s="5" t="n">
        <v>937</v>
      </c>
    </row>
    <row r="32">
      <c r="A32" s="4" t="inlineStr">
        <is>
          <t>Total International | Appendage management</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9674</v>
      </c>
      <c r="C34" s="6" t="n">
        <v>76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venue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123620</v>
      </c>
      <c r="C4" s="6" t="n">
        <v>10885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01149</v>
      </c>
      <c r="C7" s="5" t="n">
        <v>90249</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4198</v>
      </c>
      <c r="C10" s="5" t="n">
        <v>11348</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6784</v>
      </c>
      <c r="C13" s="5" t="n">
        <v>6281</v>
      </c>
    </row>
    <row r="14">
      <c r="A14" s="4" t="inlineStr">
        <is>
          <t>Other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1489</v>
      </c>
      <c r="C16" s="5" t="n">
        <v>973</v>
      </c>
    </row>
    <row r="17">
      <c r="A17" s="4" t="inlineStr">
        <is>
          <t>Total International</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22471</v>
      </c>
      <c r="C19" s="6" t="n">
        <v>186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47526</v>
      </c>
      <c r="D2" s="4" t="inlineStr">
        <is>
          <t xml:space="preserve"> </t>
        </is>
      </c>
      <c r="E2" s="4" t="inlineStr">
        <is>
          <t xml:space="preserve"> </t>
        </is>
      </c>
      <c r="F2" s="4" t="inlineStr">
        <is>
          <t xml:space="preserve"> </t>
        </is>
      </c>
    </row>
    <row r="3">
      <c r="A3" s="4" t="inlineStr">
        <is>
          <t>Beginning Balance at Dec. 31, 2023</t>
        </is>
      </c>
      <c r="B3" s="6" t="n">
        <v>466168</v>
      </c>
      <c r="C3" s="6" t="n">
        <v>48</v>
      </c>
      <c r="D3" s="6" t="n">
        <v>824170</v>
      </c>
      <c r="E3" s="6" t="n">
        <v>-357057</v>
      </c>
      <c r="F3" s="6" t="n">
        <v>-9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ct of equity compensation plans (in shares)</t>
        </is>
      </c>
      <c r="B5" s="4" t="inlineStr">
        <is>
          <t xml:space="preserve"> </t>
        </is>
      </c>
      <c r="C5" s="5" t="n">
        <v>855</v>
      </c>
      <c r="D5" s="4" t="inlineStr">
        <is>
          <t xml:space="preserve"> </t>
        </is>
      </c>
      <c r="E5" s="4" t="inlineStr">
        <is>
          <t xml:space="preserve"> </t>
        </is>
      </c>
      <c r="F5" s="4" t="inlineStr">
        <is>
          <t xml:space="preserve"> </t>
        </is>
      </c>
    </row>
    <row r="6">
      <c r="A6" s="4" t="inlineStr">
        <is>
          <t>Impact of equity compensation plans</t>
        </is>
      </c>
      <c r="B6" s="5" t="n">
        <v>3118</v>
      </c>
      <c r="C6" s="4" t="inlineStr">
        <is>
          <t xml:space="preserve"> </t>
        </is>
      </c>
      <c r="D6" s="5" t="n">
        <v>3118</v>
      </c>
      <c r="E6" s="4" t="inlineStr">
        <is>
          <t xml:space="preserve"> </t>
        </is>
      </c>
      <c r="F6" s="4" t="inlineStr">
        <is>
          <t xml:space="preserve"> </t>
        </is>
      </c>
    </row>
    <row r="7">
      <c r="A7" s="4" t="inlineStr">
        <is>
          <t>Other comprehensive income</t>
        </is>
      </c>
      <c r="B7" s="5" t="n">
        <v>296</v>
      </c>
      <c r="C7" s="4" t="inlineStr">
        <is>
          <t xml:space="preserve"> </t>
        </is>
      </c>
      <c r="D7" s="4" t="inlineStr">
        <is>
          <t xml:space="preserve"> </t>
        </is>
      </c>
      <c r="E7" s="4" t="inlineStr">
        <is>
          <t xml:space="preserve"> </t>
        </is>
      </c>
      <c r="F7" s="5" t="n">
        <v>296</v>
      </c>
    </row>
    <row r="8">
      <c r="A8" s="4" t="inlineStr">
        <is>
          <t>Net loss</t>
        </is>
      </c>
      <c r="B8" s="5" t="n">
        <v>-13269</v>
      </c>
      <c r="C8" s="4" t="inlineStr">
        <is>
          <t xml:space="preserve"> </t>
        </is>
      </c>
      <c r="D8" s="4" t="inlineStr">
        <is>
          <t xml:space="preserve"> </t>
        </is>
      </c>
      <c r="E8" s="5" t="n">
        <v>-13269</v>
      </c>
      <c r="F8" s="4" t="inlineStr">
        <is>
          <t xml:space="preserve"> </t>
        </is>
      </c>
    </row>
    <row r="9">
      <c r="A9" s="4" t="inlineStr">
        <is>
          <t>Ending Balance (in shares) at Mar. 31, 2024</t>
        </is>
      </c>
      <c r="B9" s="4" t="inlineStr">
        <is>
          <t xml:space="preserve"> </t>
        </is>
      </c>
      <c r="C9" s="5" t="n">
        <v>48381</v>
      </c>
      <c r="D9" s="4" t="inlineStr">
        <is>
          <t xml:space="preserve"> </t>
        </is>
      </c>
      <c r="E9" s="4" t="inlineStr">
        <is>
          <t xml:space="preserve"> </t>
        </is>
      </c>
      <c r="F9" s="4" t="inlineStr">
        <is>
          <t xml:space="preserve"> </t>
        </is>
      </c>
    </row>
    <row r="10">
      <c r="A10" s="4" t="inlineStr">
        <is>
          <t>Ending Balance at Mar. 31, 2024</t>
        </is>
      </c>
      <c r="B10" s="5" t="n">
        <v>456313</v>
      </c>
      <c r="C10" s="6" t="n">
        <v>48</v>
      </c>
      <c r="D10" s="5" t="n">
        <v>827288</v>
      </c>
      <c r="E10" s="5" t="n">
        <v>-370326</v>
      </c>
      <c r="F10" s="5" t="n">
        <v>-697</v>
      </c>
    </row>
    <row r="11">
      <c r="A11" s="4" t="inlineStr">
        <is>
          <t>Beginning Balance (in shares) at Dec. 31, 2024</t>
        </is>
      </c>
      <c r="B11" s="4" t="inlineStr">
        <is>
          <t xml:space="preserve"> </t>
        </is>
      </c>
      <c r="C11" s="5" t="n">
        <v>48869</v>
      </c>
      <c r="D11" s="4" t="inlineStr">
        <is>
          <t xml:space="preserve"> </t>
        </is>
      </c>
      <c r="E11" s="4" t="inlineStr">
        <is>
          <t xml:space="preserve"> </t>
        </is>
      </c>
      <c r="F11" s="4" t="inlineStr">
        <is>
          <t xml:space="preserve"> </t>
        </is>
      </c>
    </row>
    <row r="12">
      <c r="A12" s="4" t="inlineStr">
        <is>
          <t>Beginning Balance at Dec. 31, 2024</t>
        </is>
      </c>
      <c r="B12" s="5" t="n">
        <v>460969</v>
      </c>
      <c r="C12" s="6" t="n">
        <v>49</v>
      </c>
      <c r="D12" s="5" t="n">
        <v>863710</v>
      </c>
      <c r="E12" s="5" t="n">
        <v>-401755</v>
      </c>
      <c r="F12" s="5" t="n">
        <v>-103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ct of equity compensation plans (in shares)</t>
        </is>
      </c>
      <c r="B14" s="4" t="inlineStr">
        <is>
          <t xml:space="preserve"> </t>
        </is>
      </c>
      <c r="C14" s="5" t="n">
        <v>624</v>
      </c>
      <c r="D14" s="4" t="inlineStr">
        <is>
          <t xml:space="preserve"> </t>
        </is>
      </c>
      <c r="E14" s="4" t="inlineStr">
        <is>
          <t xml:space="preserve"> </t>
        </is>
      </c>
      <c r="F14" s="4" t="inlineStr">
        <is>
          <t xml:space="preserve"> </t>
        </is>
      </c>
    </row>
    <row r="15">
      <c r="A15" s="4" t="inlineStr">
        <is>
          <t>Impact of equity compensation plans</t>
        </is>
      </c>
      <c r="B15" s="5" t="n">
        <v>-408</v>
      </c>
      <c r="C15" s="4" t="inlineStr">
        <is>
          <t xml:space="preserve"> </t>
        </is>
      </c>
      <c r="D15" s="5" t="n">
        <v>-408</v>
      </c>
      <c r="E15" s="4" t="inlineStr">
        <is>
          <t xml:space="preserve"> </t>
        </is>
      </c>
      <c r="F15" s="4" t="inlineStr">
        <is>
          <t xml:space="preserve"> </t>
        </is>
      </c>
    </row>
    <row r="16">
      <c r="A16" s="4" t="inlineStr">
        <is>
          <t>Other comprehensive income</t>
        </is>
      </c>
      <c r="B16" s="5" t="n">
        <v>805</v>
      </c>
      <c r="C16" s="4" t="inlineStr">
        <is>
          <t xml:space="preserve"> </t>
        </is>
      </c>
      <c r="D16" s="4" t="inlineStr">
        <is>
          <t xml:space="preserve"> </t>
        </is>
      </c>
      <c r="E16" s="4" t="inlineStr">
        <is>
          <t xml:space="preserve"> </t>
        </is>
      </c>
      <c r="F16" s="5" t="n">
        <v>805</v>
      </c>
    </row>
    <row r="17">
      <c r="A17" s="4" t="inlineStr">
        <is>
          <t>Net loss</t>
        </is>
      </c>
      <c r="B17" s="5" t="n">
        <v>-6747</v>
      </c>
      <c r="C17" s="4" t="inlineStr">
        <is>
          <t xml:space="preserve"> </t>
        </is>
      </c>
      <c r="D17" s="4" t="inlineStr">
        <is>
          <t xml:space="preserve"> </t>
        </is>
      </c>
      <c r="E17" s="5" t="n">
        <v>-6747</v>
      </c>
      <c r="F17" s="4" t="inlineStr">
        <is>
          <t xml:space="preserve"> </t>
        </is>
      </c>
    </row>
    <row r="18">
      <c r="A18" s="4" t="inlineStr">
        <is>
          <t>Ending Balance (in shares) at Mar. 31, 2025</t>
        </is>
      </c>
      <c r="B18" s="4" t="inlineStr">
        <is>
          <t xml:space="preserve"> </t>
        </is>
      </c>
      <c r="C18" s="5" t="n">
        <v>49493</v>
      </c>
      <c r="D18" s="4" t="inlineStr">
        <is>
          <t xml:space="preserve"> </t>
        </is>
      </c>
      <c r="E18" s="4" t="inlineStr">
        <is>
          <t xml:space="preserve"> </t>
        </is>
      </c>
      <c r="F18" s="4" t="inlineStr">
        <is>
          <t xml:space="preserve"> </t>
        </is>
      </c>
    </row>
    <row r="19">
      <c r="A19" s="4" t="inlineStr">
        <is>
          <t>Ending Balance at Mar. 31, 2025</t>
        </is>
      </c>
      <c r="B19" s="6" t="n">
        <v>454619</v>
      </c>
      <c r="C19" s="6" t="n">
        <v>49</v>
      </c>
      <c r="D19" s="6" t="n">
        <v>863302</v>
      </c>
      <c r="E19" s="6" t="n">
        <v>-408502</v>
      </c>
      <c r="F19" s="6" t="n">
        <v>-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 Provision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in percent)</t>
        </is>
      </c>
      <c r="B4" s="4" t="inlineStr">
        <is>
          <t>(3.70%)</t>
        </is>
      </c>
      <c r="C4" s="4" t="inlineStr">
        <is>
          <t>(1.40%)</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Equity Compensation Plans (Narrative) (Details) shares in Thousands, $ in Thousands</t>
        </is>
      </c>
      <c r="B1" s="2" t="inlineStr">
        <is>
          <t>3 Months Ended</t>
        </is>
      </c>
    </row>
    <row r="2">
      <c r="B2" s="2" t="inlineStr">
        <is>
          <t>Mar. 31, 2025 USD ($) plan shares</t>
        </is>
      </c>
    </row>
    <row r="3">
      <c r="A3" s="3" t="inlineStr">
        <is>
          <t>Share-based Compensation Arrangement by Share-based Payment Award [Line Items]</t>
        </is>
      </c>
      <c r="B3" s="4" t="inlineStr">
        <is>
          <t xml:space="preserve"> </t>
        </is>
      </c>
    </row>
    <row r="4">
      <c r="A4" s="4" t="inlineStr">
        <is>
          <t>Number of share-based incentive plans (in shares) | plan</t>
        </is>
      </c>
      <c r="B4" s="5" t="n">
        <v>2</v>
      </c>
    </row>
    <row r="5">
      <c r="A5" s="4" t="inlineStr">
        <is>
          <t>2023 Plan</t>
        </is>
      </c>
      <c r="B5" s="4" t="inlineStr">
        <is>
          <t xml:space="preserve"> </t>
        </is>
      </c>
    </row>
    <row r="6">
      <c r="A6" s="3" t="inlineStr">
        <is>
          <t>Share-based Compensation Arrangement by Share-based Payment Award [Line Items]</t>
        </is>
      </c>
      <c r="B6" s="4" t="inlineStr">
        <is>
          <t xml:space="preserve"> </t>
        </is>
      </c>
    </row>
    <row r="7">
      <c r="A7" s="4" t="inlineStr">
        <is>
          <t>Common stock reserved for issuance (in shares)</t>
        </is>
      </c>
      <c r="B7" s="5" t="n">
        <v>4087</v>
      </c>
    </row>
    <row r="8">
      <c r="A8" s="4" t="inlineStr">
        <is>
          <t>Shares available for future grants (in shares)</t>
        </is>
      </c>
      <c r="B8" s="5" t="n">
        <v>1486</v>
      </c>
    </row>
    <row r="9">
      <c r="A9" s="4" t="inlineStr">
        <is>
          <t>2018 Employee Stock Purchase Plan</t>
        </is>
      </c>
      <c r="B9" s="4" t="inlineStr">
        <is>
          <t xml:space="preserve"> </t>
        </is>
      </c>
    </row>
    <row r="10">
      <c r="A10" s="3" t="inlineStr">
        <is>
          <t>Share-based Compensation Arrangement by Share-based Payment Award [Line Items]</t>
        </is>
      </c>
      <c r="B10" s="4" t="inlineStr">
        <is>
          <t xml:space="preserve"> </t>
        </is>
      </c>
    </row>
    <row r="11">
      <c r="A11" s="4" t="inlineStr">
        <is>
          <t>Company's common stock may be purchased at a discount (percent)</t>
        </is>
      </c>
      <c r="B11" s="10" t="n">
        <v>0.15</v>
      </c>
    </row>
    <row r="12">
      <c r="A12" s="4" t="inlineStr">
        <is>
          <t>Offering period</t>
        </is>
      </c>
      <c r="B12" s="4" t="inlineStr">
        <is>
          <t>6 months</t>
        </is>
      </c>
    </row>
    <row r="13">
      <c r="A13" s="4" t="inlineStr">
        <is>
          <t>Participants purchase limit value | $</t>
        </is>
      </c>
      <c r="B13" s="6" t="n">
        <v>25</v>
      </c>
    </row>
    <row r="14">
      <c r="A14" s="4" t="inlineStr">
        <is>
          <t>Participants purchase limit shares (in shares)</t>
        </is>
      </c>
      <c r="B14" s="5" t="n">
        <v>3</v>
      </c>
    </row>
    <row r="15">
      <c r="A15" s="4" t="inlineStr">
        <is>
          <t>Additional shares authorized (in shares)</t>
        </is>
      </c>
      <c r="B15" s="5" t="n">
        <v>5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Share-Based Compensation Expense Related To Employee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9630</v>
      </c>
      <c r="C4" s="6" t="n">
        <v>926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669</v>
      </c>
      <c r="C7" s="5" t="n">
        <v>530</v>
      </c>
    </row>
    <row r="8">
      <c r="A8" s="4" t="inlineStr">
        <is>
          <t>Research and development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852</v>
      </c>
      <c r="C10" s="5" t="n">
        <v>1619</v>
      </c>
    </row>
    <row r="11">
      <c r="A11" s="4" t="inlineStr">
        <is>
          <t>Selling, 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7109</v>
      </c>
      <c r="C13" s="6" t="n">
        <v>71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and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60969</v>
      </c>
      <c r="C4" s="6" t="n">
        <v>466168</v>
      </c>
    </row>
    <row r="5">
      <c r="A5" s="4" t="inlineStr">
        <is>
          <t>Ending Balance</t>
        </is>
      </c>
      <c r="B5" s="5" t="n">
        <v>454619</v>
      </c>
      <c r="C5" s="5" t="n">
        <v>456313</v>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035</v>
      </c>
      <c r="C8" s="5" t="n">
        <v>-993</v>
      </c>
    </row>
    <row r="9">
      <c r="A9" s="4" t="inlineStr">
        <is>
          <t>Ending Balance</t>
        </is>
      </c>
      <c r="B9" s="5" t="n">
        <v>-230</v>
      </c>
      <c r="C9" s="5" t="n">
        <v>-697</v>
      </c>
    </row>
    <row r="10">
      <c r="A10" s="4" t="inlineStr">
        <is>
          <t>Unrealized Gains (Losses) on Investment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0</v>
      </c>
      <c r="C12" s="5" t="n">
        <v>-800</v>
      </c>
    </row>
    <row r="13">
      <c r="A13" s="4" t="inlineStr">
        <is>
          <t>Other comprehensive income (loss) before reclassifications</t>
        </is>
      </c>
      <c r="B13" s="5" t="n">
        <v>0</v>
      </c>
      <c r="C13" s="5" t="n">
        <v>539</v>
      </c>
    </row>
    <row r="14">
      <c r="A14" s="4" t="inlineStr">
        <is>
          <t>Ending Balance</t>
        </is>
      </c>
      <c r="B14" s="5" t="n">
        <v>0</v>
      </c>
      <c r="C14" s="5" t="n">
        <v>-261</v>
      </c>
    </row>
    <row r="15">
      <c r="A15" s="4" t="inlineStr">
        <is>
          <t>Foreign Currency Translation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1035</v>
      </c>
      <c r="C17" s="5" t="n">
        <v>-193</v>
      </c>
    </row>
    <row r="18">
      <c r="A18" s="4" t="inlineStr">
        <is>
          <t>Other comprehensive income (loss) before reclassifications</t>
        </is>
      </c>
      <c r="B18" s="5" t="n">
        <v>717</v>
      </c>
      <c r="C18" s="5" t="n">
        <v>-262</v>
      </c>
    </row>
    <row r="19">
      <c r="A19" s="4" t="inlineStr">
        <is>
          <t>Amounts reclassified to other income</t>
        </is>
      </c>
      <c r="B19" s="5" t="n">
        <v>88</v>
      </c>
      <c r="C19" s="5" t="n">
        <v>19</v>
      </c>
    </row>
    <row r="20">
      <c r="A20" s="4" t="inlineStr">
        <is>
          <t>Ending Balance</t>
        </is>
      </c>
      <c r="B20" s="6" t="n">
        <v>-230</v>
      </c>
      <c r="C20" s="6" t="n">
        <v>-4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747</v>
      </c>
      <c r="C4" s="6" t="n">
        <v>-1326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9630</v>
      </c>
      <c r="C6" s="5" t="n">
        <v>9265</v>
      </c>
    </row>
    <row r="7">
      <c r="A7" s="4" t="inlineStr">
        <is>
          <t>Depreciation</t>
        </is>
      </c>
      <c r="B7" s="5" t="n">
        <v>2974</v>
      </c>
      <c r="C7" s="5" t="n">
        <v>2589</v>
      </c>
    </row>
    <row r="8">
      <c r="A8" s="4" t="inlineStr">
        <is>
          <t>Amortization of intangible assets</t>
        </is>
      </c>
      <c r="B8" s="5" t="n">
        <v>2110</v>
      </c>
      <c r="C8" s="5" t="n">
        <v>1863</v>
      </c>
    </row>
    <row r="9">
      <c r="A9" s="4" t="inlineStr">
        <is>
          <t>Amortization of deferred financing costs</t>
        </is>
      </c>
      <c r="B9" s="5" t="n">
        <v>120</v>
      </c>
      <c r="C9" s="5" t="n">
        <v>176</v>
      </c>
    </row>
    <row r="10">
      <c r="A10" s="4" t="inlineStr">
        <is>
          <t>Amortization of investments</t>
        </is>
      </c>
      <c r="B10" s="5" t="n">
        <v>0</v>
      </c>
      <c r="C10" s="5" t="n">
        <v>107</v>
      </c>
    </row>
    <row r="11">
      <c r="A11" s="4" t="inlineStr">
        <is>
          <t>Loss on debt extinguishment</t>
        </is>
      </c>
      <c r="B11" s="5" t="n">
        <v>0</v>
      </c>
      <c r="C11" s="5" t="n">
        <v>1362</v>
      </c>
    </row>
    <row r="12">
      <c r="A12" s="4" t="inlineStr">
        <is>
          <t>Other non-cash adjustments</t>
        </is>
      </c>
      <c r="B12" s="5" t="n">
        <v>495</v>
      </c>
      <c r="C12" s="5" t="n">
        <v>190</v>
      </c>
    </row>
    <row r="13">
      <c r="A13" s="3" t="inlineStr">
        <is>
          <t>Changes in operating assets and liabilities:</t>
        </is>
      </c>
      <c r="B13" s="4" t="inlineStr">
        <is>
          <t xml:space="preserve"> </t>
        </is>
      </c>
      <c r="C13" s="4" t="inlineStr">
        <is>
          <t xml:space="preserve"> </t>
        </is>
      </c>
    </row>
    <row r="14">
      <c r="A14" s="4" t="inlineStr">
        <is>
          <t>Accounts receivable</t>
        </is>
      </c>
      <c r="B14" s="5" t="n">
        <v>-2686</v>
      </c>
      <c r="C14" s="5" t="n">
        <v>-2789</v>
      </c>
    </row>
    <row r="15">
      <c r="A15" s="4" t="inlineStr">
        <is>
          <t>Inventories</t>
        </is>
      </c>
      <c r="B15" s="5" t="n">
        <v>750</v>
      </c>
      <c r="C15" s="5" t="n">
        <v>-4145</v>
      </c>
    </row>
    <row r="16">
      <c r="A16" s="4" t="inlineStr">
        <is>
          <t>Other current assets</t>
        </is>
      </c>
      <c r="B16" s="5" t="n">
        <v>-3885</v>
      </c>
      <c r="C16" s="5" t="n">
        <v>-3458</v>
      </c>
    </row>
    <row r="17">
      <c r="A17" s="4" t="inlineStr">
        <is>
          <t>Accounts payable</t>
        </is>
      </c>
      <c r="B17" s="5" t="n">
        <v>-722</v>
      </c>
      <c r="C17" s="5" t="n">
        <v>2093</v>
      </c>
    </row>
    <row r="18">
      <c r="A18" s="4" t="inlineStr">
        <is>
          <t>Accrued liabilities</t>
        </is>
      </c>
      <c r="B18" s="5" t="n">
        <v>-12561</v>
      </c>
      <c r="C18" s="5" t="n">
        <v>-14888</v>
      </c>
    </row>
    <row r="19">
      <c r="A19" s="4" t="inlineStr">
        <is>
          <t>Other noncurrent assets and liabilities</t>
        </is>
      </c>
      <c r="B19" s="5" t="n">
        <v>-504</v>
      </c>
      <c r="C19" s="5" t="n">
        <v>-112</v>
      </c>
    </row>
    <row r="20">
      <c r="A20" s="4" t="inlineStr">
        <is>
          <t>Net cash used in operating activities</t>
        </is>
      </c>
      <c r="B20" s="5" t="n">
        <v>-11026</v>
      </c>
      <c r="C20" s="5" t="n">
        <v>-21016</v>
      </c>
    </row>
    <row r="21">
      <c r="A21" s="3" t="inlineStr">
        <is>
          <t>Cash flows from investing activities:</t>
        </is>
      </c>
      <c r="B21" s="4" t="inlineStr">
        <is>
          <t xml:space="preserve"> </t>
        </is>
      </c>
      <c r="C21" s="4" t="inlineStr">
        <is>
          <t xml:space="preserve"> </t>
        </is>
      </c>
    </row>
    <row r="22">
      <c r="A22" s="4" t="inlineStr">
        <is>
          <t>Sales and maturities of available-for-sale securities</t>
        </is>
      </c>
      <c r="B22" s="5" t="n">
        <v>0</v>
      </c>
      <c r="C22" s="5" t="n">
        <v>12418</v>
      </c>
    </row>
    <row r="23">
      <c r="A23" s="4" t="inlineStr">
        <is>
          <t>Purchases of property and equipment</t>
        </is>
      </c>
      <c r="B23" s="5" t="n">
        <v>-2181</v>
      </c>
      <c r="C23" s="5" t="n">
        <v>-2774</v>
      </c>
    </row>
    <row r="24">
      <c r="A24" s="4" t="inlineStr">
        <is>
          <t>Proceeds from capital grant</t>
        </is>
      </c>
      <c r="B24" s="5" t="n">
        <v>500</v>
      </c>
      <c r="C24" s="5" t="n">
        <v>0</v>
      </c>
    </row>
    <row r="25">
      <c r="A25" s="4" t="inlineStr">
        <is>
          <t>Net cash (used in) provided by investing activities</t>
        </is>
      </c>
      <c r="B25" s="5" t="n">
        <v>-1681</v>
      </c>
      <c r="C25" s="5" t="n">
        <v>9644</v>
      </c>
    </row>
    <row r="26">
      <c r="A26" s="3" t="inlineStr">
        <is>
          <t>Cash flows from financing activities:</t>
        </is>
      </c>
      <c r="B26" s="4" t="inlineStr">
        <is>
          <t xml:space="preserve"> </t>
        </is>
      </c>
      <c r="C26" s="4" t="inlineStr">
        <is>
          <t xml:space="preserve"> </t>
        </is>
      </c>
    </row>
    <row r="27">
      <c r="A27" s="4" t="inlineStr">
        <is>
          <t>Proceeds from revolving credit facility, net of financing costs</t>
        </is>
      </c>
      <c r="B27" s="5" t="n">
        <v>0</v>
      </c>
      <c r="C27" s="5" t="n">
        <v>61210</v>
      </c>
    </row>
    <row r="28">
      <c r="A28" s="4" t="inlineStr">
        <is>
          <t>Payments on debt and leases</t>
        </is>
      </c>
      <c r="B28" s="5" t="n">
        <v>-287</v>
      </c>
      <c r="C28" s="5" t="n">
        <v>-62065</v>
      </c>
    </row>
    <row r="29">
      <c r="A29" s="4" t="inlineStr">
        <is>
          <t>Payment of financing costs and bank fees</t>
        </is>
      </c>
      <c r="B29" s="5" t="n">
        <v>0</v>
      </c>
      <c r="C29" s="5" t="n">
        <v>-860</v>
      </c>
    </row>
    <row r="30">
      <c r="A30" s="4" t="inlineStr">
        <is>
          <t>Proceeds from stock option exercises</t>
        </is>
      </c>
      <c r="B30" s="5" t="n">
        <v>134</v>
      </c>
      <c r="C30" s="5" t="n">
        <v>390</v>
      </c>
    </row>
    <row r="31">
      <c r="A31" s="4" t="inlineStr">
        <is>
          <t>Shares repurchased for payment of taxes on stock awards</t>
        </is>
      </c>
      <c r="B31" s="5" t="n">
        <v>-10172</v>
      </c>
      <c r="C31" s="5" t="n">
        <v>-6537</v>
      </c>
    </row>
    <row r="32">
      <c r="A32" s="4" t="inlineStr">
        <is>
          <t>Net cash used in financing activities</t>
        </is>
      </c>
      <c r="B32" s="5" t="n">
        <v>-10325</v>
      </c>
      <c r="C32" s="5" t="n">
        <v>-7862</v>
      </c>
    </row>
    <row r="33">
      <c r="A33" s="4" t="inlineStr">
        <is>
          <t>Effect of exchange rate changes on cash and cash equivalents</t>
        </is>
      </c>
      <c r="B33" s="5" t="n">
        <v>196</v>
      </c>
      <c r="C33" s="5" t="n">
        <v>-109</v>
      </c>
    </row>
    <row r="34">
      <c r="A34" s="4" t="inlineStr">
        <is>
          <t>Net decrease in cash and cash equivalents</t>
        </is>
      </c>
      <c r="B34" s="5" t="n">
        <v>-22836</v>
      </c>
      <c r="C34" s="5" t="n">
        <v>-19343</v>
      </c>
    </row>
    <row r="35">
      <c r="A35" s="4" t="inlineStr">
        <is>
          <t>Cash and cash equivalents—beginning of period</t>
        </is>
      </c>
      <c r="B35" s="5" t="n">
        <v>122721</v>
      </c>
      <c r="C35" s="5" t="n">
        <v>84310</v>
      </c>
    </row>
    <row r="36">
      <c r="A36" s="4" t="inlineStr">
        <is>
          <t>Cash and cash equivalents—end of period</t>
        </is>
      </c>
      <c r="B36" s="5" t="n">
        <v>99885</v>
      </c>
      <c r="C36" s="5" t="n">
        <v>64967</v>
      </c>
    </row>
    <row r="37">
      <c r="A37" s="3" t="inlineStr">
        <is>
          <t>Supplemental cash flow information:</t>
        </is>
      </c>
      <c r="B37" s="4" t="inlineStr">
        <is>
          <t xml:space="preserve"> </t>
        </is>
      </c>
      <c r="C37" s="4" t="inlineStr">
        <is>
          <t xml:space="preserve"> </t>
        </is>
      </c>
    </row>
    <row r="38">
      <c r="A38" s="4" t="inlineStr">
        <is>
          <t>Cash paid for interest</t>
        </is>
      </c>
      <c r="B38" s="5" t="n">
        <v>1246</v>
      </c>
      <c r="C38" s="5" t="n">
        <v>726</v>
      </c>
    </row>
    <row r="39">
      <c r="A39" s="4" t="inlineStr">
        <is>
          <t>Cash paid for taxes, net of refunds</t>
        </is>
      </c>
      <c r="B39" s="5" t="n">
        <v>116</v>
      </c>
      <c r="C39" s="5" t="n">
        <v>17</v>
      </c>
    </row>
    <row r="40">
      <c r="A40" s="3" t="inlineStr">
        <is>
          <t>Non-cash investing and financing activities:</t>
        </is>
      </c>
      <c r="B40" s="4" t="inlineStr">
        <is>
          <t xml:space="preserve"> </t>
        </is>
      </c>
      <c r="C40" s="4" t="inlineStr">
        <is>
          <t xml:space="preserve"> </t>
        </is>
      </c>
    </row>
    <row r="41">
      <c r="A41" s="4" t="inlineStr">
        <is>
          <t>Accrued purchases of property and equipment</t>
        </is>
      </c>
      <c r="B41" s="6" t="n">
        <v>1156</v>
      </c>
      <c r="C41" s="6" t="n">
        <v>8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4 filed with the SEC. There have been no changes in the Company's significant accounting policies for the three months ended March 31, 2025 as compared to the significant accounting policies described in the Company's Annual Report on Form 10-K for the year ended December 31, 2024.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Actual results could differ from those estimates. Segments —The Company evaluates reporting segments in accordance with the Financial Accounting Standards Board's (FASB) Accounting Standards Codification (ASC) 280, "Segment Reporting". The chief operating decision maker is its Chief Executive Officer. The Company has one business activity and operates as one operating segment: the development, manufacture and sale of devices used by cardiothoracic and thoracic surgeons in surgical procedures, designed primarily for the ablation of cardiac tissue, the exclusion of the left atrial appendage and the ablation of peripheral nerves. These devices are developed and marketed to a broad base of medical centers globally. Management considers all such sales to be part of the single operating segment. The Chief Executive Officer is regularly provided with consolidated expenses consistent with the presented consolidated statements of operations, accompanied by revenue information by product type and geographic area, for purposes of allocating resources and evaluating financial performance. Revenue by product type and geographic area is included at Note 9 – Revenue. The Company’s long-lived assets are located in the United States, except for $5,670 as of March 31, 2025 and $4,021 as of December 31, 2024 located primarily in Europe.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is defined as the exchange price that would be received for an asset or paid to settle a liability (an exit price) in the principal or most advantageous market for the asset or liability in an orderly transaction between market participants on the measurement date. To measure fair value of assets and liabilities, the Company uses the following fair value hierarchy based on three levels of input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represents the Company’s fair value hierarchy for its financial assets measured at fair value on a recurring basis as of March 31, 2025: Quoted Prices in Significant Other Significant Other Total Assets: Money market funds $ 83,368 $ — $ — $ 83,368 Total assets $ 83,368 $ — $ — $ 83,368 There were no changes in the levels or methodology of measurement of financial assets and liabilities during the three months ended March 31, 2025. The following table represents the Company’s fair value hierarchy for its financial assets measured at fair value on a recurring basis as of December 31, 2024: Quoted Prices in Significant Other Significant Other Total Assets: Money market funds $ 101,147 $ — $ — $ 101,147 Total assets $ 101,147 $ — $ — $ 101,147 Contingent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March 31, December 31, Raw materials $ 37,410 $ 37,703 Work in process 6,411 3,604 Finished goods 31,090 34,028 Total $ 74,911 $ 75,3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06:21Z</dcterms:created>
  <dcterms:modified xmlns:dcterms="http://purl.org/dc/terms/" xmlns:xsi="http://www.w3.org/2001/XMLSchema-instance" xsi:type="dcterms:W3CDTF">2025-04-30T17:06:22Z</dcterms:modified>
</cp:coreProperties>
</file>